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RECONCILIATION OF CASH AND REST" sheetId="10" state="visible" r:id="rId10"/>
    <sheet xmlns:r="http://schemas.openxmlformats.org/officeDocument/2006/relationships" name="INVENTORY"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CONTRACT ASSETS AND CONTRACT LI" sheetId="14" state="visible" r:id="rId14"/>
    <sheet xmlns:r="http://schemas.openxmlformats.org/officeDocument/2006/relationships" name="LOSS PER COMMON SHARE" sheetId="15" state="visible" r:id="rId15"/>
    <sheet xmlns:r="http://schemas.openxmlformats.org/officeDocument/2006/relationships" name="DEBT" sheetId="16" state="visible" r:id="rId16"/>
    <sheet xmlns:r="http://schemas.openxmlformats.org/officeDocument/2006/relationships" name="MAJOR CUSTOMER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RECONCILIATION OF CASH AND RE_2" sheetId="22" state="visible" r:id="rId22"/>
    <sheet xmlns:r="http://schemas.openxmlformats.org/officeDocument/2006/relationships" name="INVENTORY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INTERIM FINANCIAL STATEMENTS (D" sheetId="26" state="visible" r:id="rId26"/>
    <sheet xmlns:r="http://schemas.openxmlformats.org/officeDocument/2006/relationships" name="REVENUE RECOGNITION (Details)" sheetId="27" state="visible" r:id="rId27"/>
    <sheet xmlns:r="http://schemas.openxmlformats.org/officeDocument/2006/relationships" name="REVENUE RECOGNITION (Details Na"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Narrative)" sheetId="31" state="visible" r:id="rId31"/>
    <sheet xmlns:r="http://schemas.openxmlformats.org/officeDocument/2006/relationships" name="RECONCILIATION OF CASH AND RE_3" sheetId="32" state="visible" r:id="rId32"/>
    <sheet xmlns:r="http://schemas.openxmlformats.org/officeDocument/2006/relationships" name="INVENTORY (Details)" sheetId="33" state="visible" r:id="rId33"/>
    <sheet xmlns:r="http://schemas.openxmlformats.org/officeDocument/2006/relationships" name="STOCK-BASED COMPENSATION (Detai" sheetId="34" state="visible" r:id="rId34"/>
    <sheet xmlns:r="http://schemas.openxmlformats.org/officeDocument/2006/relationships" name="FAIR VALUE (Details)" sheetId="35" state="visible" r:id="rId35"/>
    <sheet xmlns:r="http://schemas.openxmlformats.org/officeDocument/2006/relationships" name="CONTRACT ASSETS AND CONTRACT _2" sheetId="36" state="visible" r:id="rId36"/>
    <sheet xmlns:r="http://schemas.openxmlformats.org/officeDocument/2006/relationships" name="LOSS PER COMMON SHARE (Details " sheetId="37" state="visible" r:id="rId37"/>
    <sheet xmlns:r="http://schemas.openxmlformats.org/officeDocument/2006/relationships" name="DEBT (Details)" sheetId="38" state="visible" r:id="rId38"/>
    <sheet xmlns:r="http://schemas.openxmlformats.org/officeDocument/2006/relationships" name="DEBT (Details Narrative)" sheetId="39" state="visible" r:id="rId39"/>
    <sheet xmlns:r="http://schemas.openxmlformats.org/officeDocument/2006/relationships" name="MAJOR CUSTOMERS (Details Narra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Mar. 31, 2020</t>
        </is>
      </c>
      <c r="C2" s="2" t="inlineStr">
        <is>
          <t>Sep. 30, 2020</t>
        </is>
      </c>
    </row>
    <row r="3">
      <c r="A3" s="3" t="inlineStr">
        <is>
          <t>Cover [Abstract]</t>
        </is>
      </c>
    </row>
    <row r="4">
      <c r="A4" s="4" t="inlineStr">
        <is>
          <t>Entity Registrant Name</t>
        </is>
      </c>
      <c r="B4" s="4" t="inlineStr">
        <is>
          <t>CPI AEROSTRUCTURES INC</t>
        </is>
      </c>
    </row>
    <row r="5">
      <c r="A5" s="4" t="inlineStr">
        <is>
          <t>Entity Central Index Key</t>
        </is>
      </c>
      <c r="B5" s="4" t="inlineStr">
        <is>
          <t>0000889348</t>
        </is>
      </c>
    </row>
    <row r="6">
      <c r="A6" s="4" t="inlineStr">
        <is>
          <t>Document Type</t>
        </is>
      </c>
      <c r="B6" s="4" t="inlineStr">
        <is>
          <t>10-Q</t>
        </is>
      </c>
    </row>
    <row r="7">
      <c r="A7" s="4" t="inlineStr">
        <is>
          <t>Amendment Flag</t>
        </is>
      </c>
      <c r="B7" s="4" t="inlineStr">
        <is>
          <t>false</t>
        </is>
      </c>
    </row>
    <row r="8">
      <c r="A8" s="4" t="inlineStr">
        <is>
          <t>Entity File Number</t>
        </is>
      </c>
      <c r="B8" s="4" t="inlineStr">
        <is>
          <t>1-11398</t>
        </is>
      </c>
    </row>
    <row r="9">
      <c r="A9" s="4" t="inlineStr">
        <is>
          <t>Entity Incorporation, State or Country Code</t>
        </is>
      </c>
      <c r="B9" s="4" t="inlineStr">
        <is>
          <t>NY</t>
        </is>
      </c>
    </row>
    <row r="10">
      <c r="A10" s="4" t="inlineStr">
        <is>
          <t>Document Period End Date</t>
        </is>
      </c>
      <c r="B10" s="4" t="inlineStr">
        <is>
          <t>Mar. 31,
		2020</t>
        </is>
      </c>
    </row>
    <row r="11">
      <c r="A11" s="4" t="inlineStr">
        <is>
          <t>Current Fiscal Year End Date</t>
        </is>
      </c>
      <c r="B11" s="4" t="inlineStr">
        <is>
          <t>--12-31</t>
        </is>
      </c>
    </row>
    <row r="12">
      <c r="A12" s="4" t="inlineStr">
        <is>
          <t>Entity Reporting Status Current</t>
        </is>
      </c>
      <c r="B12" s="4" t="inlineStr">
        <is>
          <t>No</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1926177</v>
      </c>
    </row>
    <row r="19">
      <c r="A19" s="4" t="inlineStr">
        <is>
          <t>Document Fiscal Period Focus</t>
        </is>
      </c>
      <c r="B19" s="4" t="inlineStr">
        <is>
          <t>Q1</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3 Months Ended</t>
        </is>
      </c>
    </row>
    <row r="2">
      <c r="B2" s="2" t="inlineStr">
        <is>
          <t>Mar. 31, 2020</t>
        </is>
      </c>
    </row>
    <row r="3">
      <c r="A3" s="3" t="inlineStr">
        <is>
          <t>Cash and Cash Equivalents [Abstract]</t>
        </is>
      </c>
    </row>
    <row r="4">
      <c r="A4" s="4" t="inlineStr">
        <is>
          <t>RECONCILIATION OF CASH AND RESTRICTED CASH</t>
        </is>
      </c>
      <c r="B4" s="4" t="inlineStr">
        <is>
          <t xml:space="preserve">4. reconciliation
of cash and restricted casH The following table provides a reconciliation
of cash and restricted cash reported within the consolidated balance sheet that sum to the total of the same such amounts shown
in the statement of cash flows:
March 31, December 31, 2019
Cash $ 1,998,697 $ 4,052,109
Restricted cash 1,380,684 1,380,684
Total cash and restricted cash shown in the consolidated statement of cash flow $ 3,379,381 $ 5,432,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5. inventory The components of inventory consisted
of the following:
March 31, 2020 December 31, 2019
Raw materials $ 1,455,532 $ 881,761
Work in progress 2,380,786 1,916,209
Finished goods 3,103,821 3,093,416
Total $ 6,940,139 $ 5,891,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 BASED COMPENSATION</t>
        </is>
      </c>
      <c r="B4" s="4" t="inlineStr">
        <is>
          <t>6. stock-based
compensation The Company accounts for stock-based compensation
based on the fair value of the stock or stock-based instrument on the date of grant. In January 2020, the Company granted 73,550
restricted stock units (“RSUs”) to its board of directors as partial compensation for the 2020 year. In January 2019,
the Company granted 75,350 restricted stock units (“RSUs”) to its board of directors as partial compensation for the
2019 year. RSUs vest quarterly on a straight-line basis over a one-year period. The Company’s net loss for the three months
ended March 31, 2020 and 2019 includes approximately $258,000 and $250,000, respectively, of non-cash compensation expense related
to the RSU grants to the board of directors. This expense is recorded as a component of selling, general and administrative expenses. In April 2019, the Company granted
94,972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3 based upon the service and performance thresholds. For the three months ended March 31, 2020,
approximately $40,600 of compensation expense is included in selling, general and administrative expenses and approximately
$10,000 of compensation expense is included in cost of sales for this grant. In March 2018, the Company granted 81,186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three months ended March 31, 2020, approximately $21,200 of compensation
expense is included in selling, general and administrative expenses and approximately $4,300 of compensation expense is included
in cost of sales for this grant. For the three months ended March 31, 2019, approximately $50,100 of compensation expense is included
in selling, general and administrative expenses and approximately $8,400 of compensation expense is included in cost of revenue
for this grant. In August 2016 and March 2017, the Company
granted 98,645 and 73,060 shares of common stock, respectively,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1 based upon the service and performance thresholds. For the three months ended March 31, 2020
and 2019, approximately $10,000 and $34,800 respectively, of compensation expense is included in selling, general and administrative
expenses and approximately $3,200 and $7,700, respectively, of compensation expense is included in cost of sales for this grant. On February 12, 2019, employees returned 1,221
shares of common stock, valued at approximately $20,300, to pay the employees’ withholding taxes upon the vesting of common
stock granted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0</t>
        </is>
      </c>
    </row>
    <row r="3">
      <c r="A3" s="3" t="inlineStr">
        <is>
          <t>Fair Value Disclosures [Abstract]</t>
        </is>
      </c>
    </row>
    <row r="4">
      <c r="A4" s="4" t="inlineStr">
        <is>
          <t>FAIR VALUE</t>
        </is>
      </c>
      <c r="B4" s="4" t="inlineStr">
        <is>
          <t>7. Fair
Value Fair Value At March 31, 2020 and December 31, 2019, the
fair values of cash, accounts receivable, accounts payable and accrued expenses approximated their carrying values because of
the short-term nature of these instruments.
March 31, 2020
Carrying Amount Fair Value
Debt
Short-term borrowings and long-term debt $ 30,365,229 $ 30,365,229
December 31, 2019
Carrying Amount Fair Value
Debt
Short-term borrowings and long-term debt $ 30,987,918 $ 30,987,918 We estimated the fair value of debt using
market quotes and calculations based on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3 Months Ended</t>
        </is>
      </c>
    </row>
    <row r="2">
      <c r="B2" s="2" t="inlineStr">
        <is>
          <t>Mar. 31, 2020</t>
        </is>
      </c>
    </row>
    <row r="3">
      <c r="A3" s="3" t="inlineStr">
        <is>
          <t>Contract Assets And Contract Liabilities</t>
        </is>
      </c>
    </row>
    <row r="4">
      <c r="A4" s="4" t="inlineStr">
        <is>
          <t>CONTRACT ASSETS AND CONTRACT LIABILITIES</t>
        </is>
      </c>
      <c r="B4" s="4" t="inlineStr">
        <is>
          <t>8. Contract assets
and contract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0</t>
        </is>
      </c>
    </row>
    <row r="3">
      <c r="A3" s="3" t="inlineStr">
        <is>
          <t>Earnings Per Share [Abstract]</t>
        </is>
      </c>
    </row>
    <row r="4">
      <c r="A4" s="4" t="inlineStr">
        <is>
          <t>LOSS PER COMMON SHARE</t>
        </is>
      </c>
      <c r="B4" s="4" t="inlineStr">
        <is>
          <t>9. Loss
PER COMMON SHARE Basic loss per common share is
computed using the weighted average number of common shares outstanding. Diluted loss per common share for the three months ended
March 31, 2020 and 2019 is computed using the weighted average number of common shares outstanding adjusted for the incremental
shares attributed to outstanding options to purchase common stock, as well as unvested RSUs. Incremental shares of 56,513 were
not used in the calculation of diluted loss per common share in the three months ended March 31, 2019, as the Company is in a
loss position and these shares would be considered anti-dilutive. Incremental shares of 6,772 were not used in the calculation
of diluted loss per common share in the three months ended March 31, 2019, as their exercise price was in excess of the Company’s
average stock price for the respective period and, accordingly, these shares are not assumed to be exercised for the diluted earnings
per share calculation, as they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10. Debt On March 24, 2016, the Company entered into
an Amended and Restated Credit Agreement (the “Credit Agreement”) with BankUnited, N.A. (“BankUnited”)
as a lender and the sole arranger, administrative agent and collateral agent and Citizens Bank N.A. (the “BankUnited Facility”).
The BankUnited Facility provided for a revolving credit loan commitment of $30 million (the “Revolving Loan”) and
a $10 million term loan (“Term Loan”). The Revolving Loan bears interest at a rate based upon a pricing grid, as defined
in the agreement. On June 25, 2019, the Company entered into
a Fifth Amendment (the “Fifth Amendment”) to the Credit Agreement. Under the Fifth Amendment, the parties amended
the Credit Agreement by extending the maturity date of the Company’s Revolving Loan and Term Loan to June 30, 2021 and making
conforming changes to the repayment schedule of the Term Loan. Additionally, in connection with the Fifth Amendment, Citizens
Bank, N.A. assigned all of its obligations under the BankUnited Facility to BNB Bank. As of March 31, 2020, the Company had $26.7
million outstanding under the Revolving Loan bearing interest at 6.25%. As of March 31, 2020, the Revolving Loan had a maturity
date of June 30, 2021. The Company has cumulatively paid approximately
$488,000 of total debt issuance costs in connection with the BankUnited Facility, of which approximately $43,000 is included in
other assets and $7,000 is a reduction of long-term debt at March 31, 2020. The Term Loan had an initial amount of $10
million, payable in monthly installments, as defined in the agreement, as of March 31, 2020, with a maturity date of June 30,
2021. The maturities of long-term debt (excluding
unamortized debt issuance costs) are as follows:
Twelve months ending March 31,
2021 $ 2,460,639
2022 905,152
2023 173,779
2024 86,974
Total $ 3,626,544 The BankUnited Facility is secured by all
of the Company’s assets. In addition to the Term Loan, included in
long-term debt are financing leases and notes payable of $464,981 including a current portion of $360,639. The BankUnited Facility was further
amended, and certain covenant violations were waived, in August 2020. See Note 13. Subsequent Events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0</t>
        </is>
      </c>
    </row>
    <row r="3">
      <c r="A3" s="3" t="inlineStr">
        <is>
          <t>Risks and Uncertainties [Abstract]</t>
        </is>
      </c>
    </row>
    <row r="4">
      <c r="A4" s="4" t="inlineStr">
        <is>
          <t>MAJOR CUSTOMERS</t>
        </is>
      </c>
      <c r="B4" s="4" t="inlineStr">
        <is>
          <t xml:space="preserve">11. MAJOR
CUSTOMERS During the three months ended March
31, 2020, the Company’s three largest customers accounted for 39%, 14% and 10% of revenue. During the three months ended
March 31, 2019, the Company’s four largest customers accounted for 27%, 14%, 13% and 11% of revenue. At March 31, 2020, 43%, 16% and
10% of contract assets were from the Company’s three largest customers. At December 31, 2019, 50%, 12% and 11% of contract
assets were from the Company’s three largest customers. At
March 31, 2020, 36%, 13% and 10% of our accounts receivable were from the Company’s three largest customers. At December
31, 2019, 29%, 24%, and 12% of accounts receivable were from the Company’s three largest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 xml:space="preserve">12.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In February 2019, the
Company received information that the net operating loss carryback that was generated in 2014 and carried back to 2012-13 was
under examination and could possibly be disallowed by the Internal Revenue Service (“IRS”). As of June 2020, the Company
has received notification that the returns will be accepted as fil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3. SUBSEQUENT EVENTS Liquidity On August 24, 2020, the Company entered
into a Sixth Amendment and Waiver (“Sixth Amendment”) to the Credit Agreement with BankUnited. In connection with
the Sixth Amendment, we also amended the Amended and Restated Revolving Credit Note, dated as of March 24, 2016, which represents
an aggregate principal revolving loan commitment amount of $30 million (“Revolving Note”) and the Amended and Restated
Term Note, dated as of March 24, 2016, with an original principal amount of $10 million (“Term Note”). Under the Sixth Amendment, and the related
amendments to the Revolving Note and Term Note, an aggregate of $6 million of the outstanding balance under the Revolving Note
was converted into and added to the outstanding balance on the Term Note. The availability under the Revolving Note was permanently
reduced by $6 million, to $24 million, and the outstanding principal amount on the Term Note was increased to approximately $7,933,000. Additionally,
under the Sixth Amendment, the parties amended the Credit Agreement by (i) extending the maturity date of the Revolving Note and
Term Note to May 2, 2022, and making conforming changes to the payment schedule on the Term Note, (ii) amending the fixed charge
coverage ratio covenant by requiring the ratio to be quarterly for September 30, 2020 and December 31, 2020 and then determined
on a trailing twelve-month basis beginning on March 31, 2021, (iii) waiving the leverage covenant noncompliance for each quarter
ended during the period from March 31, 2018 through December 31, 2019. The leverage covenant will not be tested for the four quarters
from March 31, 2020 through December 31, 2020. Then, beginning with the quarter ending March 31, 2021, the funded debt to EBITDA
ratio shall be 4.0:1.0, tested on a trailing four quarter basis, (iv) reducing the minimum quarterly EBITDA covenant from $2 million
to $1 million beginning on September 30, 2020, (v) maintaining a minimum net income, after taxes, of no less than $1.00, and (vi)
replacing the interest pricing grid for the Revolving Note with an interest rate for Eurodollar loans of LIBOR plus 3.25% with
a floor of 50 basis points or an interest rate for base rate loans equal to BankUnited’s prime rate plus 0.25%. The minimum
liquidity covenant requires the Company to maintain at all times a minimum amount of $3 million in either unrestricted cash or
revolving credit availability or any combination thereof remains in effect. On
April 10, 2020, the Company entered into a loan with BNB Bank as the lender (“Lender”) in an aggregate principal amount
of $4,795,000 (“PPP Loan”) pursuant to the Paycheck Protection Program, part of the Coronavirus Aid, Relief, and Economic
Security (“CARES”) Act. The PPP Loan is evidenced by a promissory note (“Note”). Subject to the terms
of the Note, the PPP Loan bears interest at a fixed rate of one percent (1%) per annum, with the first six months of interest
deferred, has an initial term of two years, and is unsecured and guaranteed by the Small Business Administration. The Company
may apply to the Lender for forgiveness of the PPP Loan, with the amount which may be forgiven equal to the sum of payroll costs,
covered rent and mortgage obligations, and covered utility payments incurred by the Company during the 24-week period beginning
on April 10, 2020, calculated in accordance with the terms of the CARES Act, as modified by the Paycheck Protection Flexibility
Act. The Note provides for customary events of default including, among other things, cross-defaults on any other loan with the
Lender. The PPP Loan may be accelerated upon the occurrence of an event of default. NYSE
American Filing Delinquency: On February 14, 2020, the Company filed
a Current Report on Form 8-K disclosing that the Audit &amp; Finance Committee of the Company’s Board of Directors determined,
based on the recommendation of management, that the Company’s consolidated financial statements which were included in its
Annual Report on Form 10-K for the fiscal year ended December 31, 2018, and its consolidated Quarterly Reports on Forms 10-Q for
the quarters ended March 31, 2018, June 30, 2018, September 30, 2018, March 31, 2019, June 30, 2019, and September 30, 2019 (“Non-Reliance
Periods”) should no longer be relied upon due to errors in such consolidated financial statements relating to the Company’s
recognition of revenue from contracts with customers. On April 17, 2020, we received a notice from NYSE Regulation, Inc.
stating that, because we failed to file restated financial statements for the Non-Reliance Periods on or before April 14, 2020,
we were not in compliance with the NYSE American exchange’s continued listing standards under the timely filing criteria
included in Section 1007 of the NYSE American Company Guide. In accordance with Section 1007 of the Company Guide, we have six
months from April 15, 2020, or until October 15, 2020, to file restated financial statements for the Non-Reliance Periods and
any subsequent quarterly reports that are not filed by their due dates. On August 25, we filed an Annual Report on Form 10-K for
the year ended December 31, 2019, which included a restatement of our consolidated financial statements for the year ended December
31, 2018, and we filed Quarterly Reports on Forms 10-Q/A which included restatements of our consolidated financial statements
for each of the quarters ended March 31, 2018, June 30, 2018, September 30, 2018, March 31, 2019, June 30, 2019, and September
30, 2019. However, because we failed to file our quarterly report for the quarter ended June 30, 2020 when due, we remain a late
filer under the NYSE American rules. While we intend to file our quarterly report for the quarter ended June 30, 2020 as soon
as practicable, such filing may not be made prior to October 15, 2020. Accordingly, we intend to seek an additional six months
to regain compliance with the timely filer rule. The NYSE American exchange may grant such additional compliance period in its
sole discretion, and we cannot assure you that we will be granted such additional compliance period. G650
Order Stop-Work and Status On April 29, 2020, the Company received a letter from Triumph Group
stating that due to the COVID-19 pandemic, it had received a significant schedule change from its customer, Gulfstream Aerospace,
and requested CPI Aero to immediately stop work on the contract we have to produce certain fixed leading edge assemblies on the
wing of the G650 business jet. In May 2020, Triumph Group cancelled nearly all open orders with the Company, decreasing the G650
leading edge backlog by $3.6 million. On May 27, 2020, Triumph Group announced it had reached an agreement in principle to sell
the G650 wing program to Gulfstream Aerospace. On June 12, 2020, the Company received a joint communication from Gulfstream Aerospace
and Triumph Group that stated Gulfstream Aerospace’s intention at the conclusion of the transaction is to continue to purchase
G650 wing components from the Company and that they would provide further details to the Company in the coming weeks. The Company
has begun to receive communications from Gulfstream Aerospace that are expected to lead to purchase orders for G650 wing components
The Company is unable to predict at this time when Gulfstream Aerospace will begin purchasing G650 wing components from us, if
at all, or how many. Business
Combinations: The Company completed the WMI Acquisition
on December 20, 2018. The acquisition was accounted for as a business combination in accordance with ASC Topic 805. Accordingly,
the Company recorded the provisional fair value of the assets and liabilities assumed at the date of acquisition. The acquisition
was considered a stock purchase for tax purposes. The purchase price for the acquisition
was $7.9 million, which was subject to a post-closing working capital adjustment. $2 million dollars of the purchase price was
placed in escrow at closing and was to be released after the completion of the working capital adjustment and for the indemnification
contingencies. The working capital adjustment is based on the historical values of components of working capital as defined in
the Stock Purchase Agreement (“SPA”). The Company calculated a post-closing working capital adjustment. Air Industries
Group (“Air Industries”) formally objected to the calculation. The SPA provided the parties 30 days to come to an
agreement on the working capital adjustment. The Company and Air Industries could not come to an agreement within the time specified
and the issues were submitted to BDO USA, LLP (“BDO”) for a binding resolution. During the course of BDO’s work,
Air Industries conceded on three of the four items of contention, leaving only the inventory valuation in dispute. In its report
dated September 3, 2019, BDO found in favor of the Company and that there should be no changes to the Closing Working Capital
Statement as prepared by the Company. The result of the conceded items and BDO determination would decrease the purchase price
of the acquisition by approximately $4.1 million. On September 16, 2019, the Company received a letter from Air Industries acknowledging
the conceded items and, among other things, rejecting the determination by BDO. On September 27, 2019, the Company filed a notice
of motion in the Supreme Court of the State of New York, County of New York, against Air Industries seeking, among other things,
an order of specific performance requiring Air Industries to comply with its obligations under the SPA and Escrow Agreement and
a judgment against Air Industries in the amount of approximately $4.1 million . In
October 2019, Air Industries and the Company jointly authorized the release of approximately $619,000 from escrow, which represents
the value of the conceded items. The remaining escrowed amount of approximately $1,381,000 is shown as restricted cash on the
consolidated balance sheet as of December 31, 2019. The additional disputed amount of approximately $2.1 million is not on the
Company’s consolidated balance sheet due to the uncertainty of collection. The
Company continues to seek a judgment against Air Industries in the amount of approximately $3.5 million, representing the $4.1
million working capital deficiency as determined by the Company and agreed by BDO, less approximately $619,000 previously released from
escrow. The parties argued the motion before the court on February 5, 2020. The court’s decision is pending. In
the fourth quarter of 2019, the Company recorded adjustments to the provisional estimates of the fair value of the assets acquired
and liabilities assumed from WMI related to the BDO determination. Due to new information discovered during the measurement period,
adjustments were made to the current period. The Company has determined the fair values of the assets and liabilities acquired
and has recorded the fair value of the assets acquired as of December 31 2019 assuming only the collection of the remaining amount
escrowed. Collection of the additional $2.1 million is uncertain. Legal
Proceedings: Working
Capital Dispute On
September 27, 2019, the Company filed a notice of motion in the Supreme Court of the State of New York, County of New York against
Air Industries in connection with a working capital dispute. The Company is seeking, among other things, (i) an order of specific
performance requiring Air Industries to comply with its obligations under the Stock Purchase Agreement entered into between the
Company and Air Industries on March 21, 2018 and the Escrow Agreement entered into between the Company and Air Industries on December
20, 2018, and (ii) a judgment against Air Industries in the amount of approximately $3.5 million (representing the $4.1 million
working capital deficiency less approximately $619,000 which Air Industries previously agreed to release from escrow to cover
undisputed items of working capital deficiency). The parties argued the motion before the court on February 5, 2020. The court’s
decision is pending. Class
Action Lawsuit On
February 24, 2020, Mark A. Rodriguez, a purported stockholder, filed a putative class action lawsuit against the Company, Douglas
McCrosson, the Company’s Chief Executive Officer, and Vincent Palazzolo, the Company’s former Chief Financial Officer,
in the United States District Court for the Eastern District of New York. On February 25, 2020, Russell Garret, a purported stockholder,
filed a second putative class action lawsuit against the Company and Messrs. McCrosson and Palazzolo, in the United States District
Court for the Eastern District of New York. Each plaintiff sought to represent a class of stockholders who purchased or otherwise
acquired the Company’s common stock from May 15, 2018 to February 14, 2020. On
May 5, 2020, the court consolidated these two lawsuits. The court also appointed a lead plaintiff and approved plaintiff's selection
of lead counsel. On May 20, 2020, the court ordered the plaintiff to file a consolidated amended complaint within 30 days of the
Company’s issuance of its restated financials. The restatement was issued on August 25, 2020. On September 24, 2020, the
consolidated amended complaint (“Amended Complaint”) was filed by the lead plaintiff on behalf of two plaintiff classes:
(i) purchasers of the Company’s common stock issued pursuant to and/or traceable to the Company’s offering conducted
on or about October 16, 2018 (the “Offering”) (the “Securities Act Class”); and (ii) purchasers of the
Company’s common stock between March 22, 2018 through February 14, 2020, inclusive (the “Exchange Act Class”).
The Amended Complaint retains the Company, Mr. McCrosson, and Mr. Palazzolo as defendants; it adds as defendants Canaccord Genuity
LLC and B. Riley FBR, which provided services in connection with the Company’s October 16, 2018 offering of its common stock.
The Amended Complaint alleges that the defendants violated Sections 11, 12(a)(2), and 15 of the Securities Act by negligently
permitting false and misleading statements to be included in the registration statement and prospectus supplements issued in connection
with its October 16, 2018 securities offering. The Amended Complaint also alleges that the defendants violated Sections 10(b)
and 20(a) of the Exchange Act, and Rule 10b-5 promulgated by the SEC, by making false and misleading statements in the Company’s
periodic reports filed between March 22, 2018 through February 14, 2020, inclusive. Plaintiffs seek unspecified compensatory damages,
including interest; rescission or a rescissory measure of damages; unspecified equitable or injunctive relief; and costs and expenses,
including attorney’s fees and expert fees. Shareholder Derivative
Actions On
May 7, 2020, a shareholder derivative action was filed against current members of our board of directors and certain of our
current and former officers in the United States District Court for the Eastern District of New York. The complaint, which is
based substantially on the facts alleged in the class action complaints summarized above, purports to assert derivative
claims against the individual defendants for violations of Section 10(b) and 21(d) of the Exchange Act and breach of
fiduciary duty, and seeks to recover on behalf of the Company for any liability the Company might incur as a result of the
individual defendants’ alleged misconduct. The complaint also seeks declaratory, equitable, injunctive and monetary
relief, and attorneys’ fees and other costs. On
June 16, 2020, the court ordered plaintiff to file a consolidated amended complaint within 60 days of the Company’s issuance
of its restated financials. On September 17, 2020, a second shareholder derivative action was filed against current and former
members of our board of directors, and certain of our current and former officers, in the Supreme Court of the State of New York
(Suffolk County). The complaint, which is based substantially on the facts alleged in the class action complaints summarized above,
purports to assert derivative claims against the individual defendants for breach of fiduciary duty and unjust enrichment, and
seeks to recover on behalf of the Company for any liability the Company might incur as a result of the individual defendants’
alleged misconduct. The complaint also seeks declaratory, equitable, injunctive and monetary relief, as well as attorneys’
fees and other costs. While
the outcome of any litigation is inherently uncertain and the class action and derivative lawsuits Books and Records Action On June 5, 2020, a lawsuit to
compel inspection of books and records was filed against the Company in the Supreme Court of the State of New York (Suffolk County) captioned Berger v. CPI Aerostructures, Inc. The complaint, which is based substantially on the facts alleged
in the class action complaints summarized above, seeks to compel the inspection of corporate books and records pursuant to
New York common law. The complaint also seeks attorneys’ fees and other costs. In August 2020, the Company agreed to
make a limited production to the plaintiff in exchange for the plaintiff’s agreement to dismiss the lawsuit after the
production. On September 10, 2020, the parties filed a stipulation discontinuing the action without prejudice. SEC Investigation On May 22, 2020, the Company received
a letter (the “SEC Letter”) from the SEC Division of Enforcement (the “Division”) indicating that the
Division staff is conducting an investigation involving the Company. The SEC Letter states that the investigation is a non-public,
fact finding inquiry where the Division staff is trying to determine whether there have been any violations of federal securities
laws. As part of this investigation, the Division issued a subpoena to the Company seeking documents and information relating,
among other things, to previously disclosed errors in and restatement of the Company’s financial statements, the Company’s
October 16, 2018 equity offering and the recent separation of the Company’s former Chief Financial Officers. The SEC Letter
states that the investigation and the subpoena do not mean that the Division staff have concluded that the Company or anyone else
has violated the federal securities laws and that the investigation does not mean that the Division staff has a negative opinion
of any person, entity or security. We intend to fully cooperate with the Division staff. We cannot predict the length, scope,
or results of the investigation or the impact, if any, of the investigation on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1998697</v>
      </c>
      <c r="C3" s="6" t="n">
        <v>4052109</v>
      </c>
    </row>
    <row r="4">
      <c r="A4" s="4" t="inlineStr">
        <is>
          <t>Restricted cash</t>
        </is>
      </c>
      <c r="B4" s="5" t="n">
        <v>1380684</v>
      </c>
      <c r="C4" s="5" t="n">
        <v>1380684</v>
      </c>
    </row>
    <row r="5">
      <c r="A5" s="4" t="inlineStr">
        <is>
          <t>Accounts receivable, net of allowance for doubtful accounts of $235,588 as of March 31, 2020 and $230,855 as of December 31, 2019</t>
        </is>
      </c>
      <c r="B5" s="5" t="n">
        <v>6107968</v>
      </c>
      <c r="C5" s="5" t="n">
        <v>7029602</v>
      </c>
    </row>
    <row r="6">
      <c r="A6" s="4" t="inlineStr">
        <is>
          <t>Contract assets</t>
        </is>
      </c>
      <c r="B6" s="5" t="n">
        <v>15814549</v>
      </c>
      <c r="C6" s="5" t="n">
        <v>15280807</v>
      </c>
    </row>
    <row r="7">
      <c r="A7" s="4" t="inlineStr">
        <is>
          <t>Inventory</t>
        </is>
      </c>
      <c r="B7" s="5" t="n">
        <v>6940139</v>
      </c>
      <c r="C7" s="5" t="n">
        <v>5891386</v>
      </c>
    </row>
    <row r="8">
      <c r="A8" s="4" t="inlineStr">
        <is>
          <t>Refundable income taxes</t>
        </is>
      </c>
      <c r="B8" s="5" t="n">
        <v>473398</v>
      </c>
      <c r="C8" s="5" t="n">
        <v>474904</v>
      </c>
    </row>
    <row r="9">
      <c r="A9" s="4" t="inlineStr">
        <is>
          <t>Prepaid expenses and other current assets</t>
        </is>
      </c>
      <c r="B9" s="5" t="n">
        <v>688006</v>
      </c>
      <c r="C9" s="5" t="n">
        <v>721964</v>
      </c>
    </row>
    <row r="10">
      <c r="A10" s="4" t="inlineStr">
        <is>
          <t>Total current assets</t>
        </is>
      </c>
      <c r="B10" s="5" t="n">
        <v>33403441</v>
      </c>
      <c r="C10" s="5" t="n">
        <v>34831456</v>
      </c>
    </row>
    <row r="11">
      <c r="A11" s="4" t="inlineStr">
        <is>
          <t>Operating lease right-of-use assets</t>
        </is>
      </c>
      <c r="B11" s="5" t="n">
        <v>3507760</v>
      </c>
      <c r="C11" s="5" t="n">
        <v>3886863</v>
      </c>
    </row>
    <row r="12">
      <c r="A12" s="4" t="inlineStr">
        <is>
          <t>Property and equipment, net</t>
        </is>
      </c>
      <c r="B12" s="5" t="n">
        <v>3061106</v>
      </c>
      <c r="C12" s="5" t="n">
        <v>3282939</v>
      </c>
    </row>
    <row r="13">
      <c r="A13" s="4" t="inlineStr">
        <is>
          <t>Intangibles, net</t>
        </is>
      </c>
      <c r="B13" s="5" t="n">
        <v>343750</v>
      </c>
      <c r="C13" s="5" t="n">
        <v>375000</v>
      </c>
    </row>
    <row r="14">
      <c r="A14" s="4" t="inlineStr">
        <is>
          <t>Goodwill</t>
        </is>
      </c>
      <c r="B14" s="5" t="n">
        <v>1784254</v>
      </c>
      <c r="C14" s="5" t="n">
        <v>1784254</v>
      </c>
    </row>
    <row r="15">
      <c r="A15" s="4" t="inlineStr">
        <is>
          <t>Other assets</t>
        </is>
      </c>
      <c r="B15" s="5" t="n">
        <v>151041</v>
      </c>
      <c r="C15" s="5" t="n">
        <v>179068</v>
      </c>
    </row>
    <row r="16">
      <c r="A16" s="4" t="inlineStr">
        <is>
          <t>Total assets</t>
        </is>
      </c>
      <c r="B16" s="5" t="n">
        <v>42251352</v>
      </c>
      <c r="C16" s="5" t="n">
        <v>44339580</v>
      </c>
    </row>
    <row r="17">
      <c r="A17" s="3" t="inlineStr">
        <is>
          <t>Current Liabilities:</t>
        </is>
      </c>
    </row>
    <row r="18">
      <c r="A18" s="4" t="inlineStr">
        <is>
          <t>Accounts payable</t>
        </is>
      </c>
      <c r="B18" s="5" t="n">
        <v>8255635</v>
      </c>
      <c r="C18" s="5" t="n">
        <v>8199557</v>
      </c>
    </row>
    <row r="19">
      <c r="A19" s="4" t="inlineStr">
        <is>
          <t>Accrued expenses</t>
        </is>
      </c>
      <c r="B19" s="5" t="n">
        <v>3051727</v>
      </c>
      <c r="C19" s="5" t="n">
        <v>2372522</v>
      </c>
    </row>
    <row r="20">
      <c r="A20" s="4" t="inlineStr">
        <is>
          <t>Contract liabilities</t>
        </is>
      </c>
      <c r="B20" s="5" t="n">
        <v>4749373</v>
      </c>
      <c r="C20" s="5" t="n">
        <v>3561707</v>
      </c>
    </row>
    <row r="21">
      <c r="A21" s="4" t="inlineStr">
        <is>
          <t>Loss reserve</t>
        </is>
      </c>
      <c r="B21" s="5" t="n">
        <v>2145556</v>
      </c>
      <c r="C21" s="5" t="n">
        <v>2650963</v>
      </c>
    </row>
    <row r="22">
      <c r="A22" s="4" t="inlineStr">
        <is>
          <t>Current portion of long-term debt</t>
        </is>
      </c>
      <c r="B22" s="5" t="n">
        <v>2460639</v>
      </c>
      <c r="C22" s="5" t="n">
        <v>2484619</v>
      </c>
    </row>
    <row r="23">
      <c r="A23" s="4" t="inlineStr">
        <is>
          <t>Operating lease liabilities</t>
        </is>
      </c>
      <c r="B23" s="5" t="n">
        <v>1745616</v>
      </c>
      <c r="C23" s="5" t="n">
        <v>1709153</v>
      </c>
    </row>
    <row r="24">
      <c r="A24" s="4" t="inlineStr">
        <is>
          <t>Income tax payable</t>
        </is>
      </c>
      <c r="B24" s="5" t="n">
        <v>1216</v>
      </c>
      <c r="C24" s="5" t="n">
        <v>1216</v>
      </c>
    </row>
    <row r="25">
      <c r="A25" s="4" t="inlineStr">
        <is>
          <t>Total current liabilities</t>
        </is>
      </c>
      <c r="B25" s="5" t="n">
        <v>22409762</v>
      </c>
      <c r="C25" s="5" t="n">
        <v>20979737</v>
      </c>
    </row>
    <row r="26">
      <c r="A26" s="4" t="inlineStr">
        <is>
          <t>Line of credit</t>
        </is>
      </c>
      <c r="B26" s="5" t="n">
        <v>26738685</v>
      </c>
      <c r="C26" s="5" t="n">
        <v>26738685</v>
      </c>
    </row>
    <row r="27">
      <c r="A27" s="4" t="inlineStr">
        <is>
          <t>Long-term operating lease liabilities</t>
        </is>
      </c>
      <c r="B27" s="5" t="n">
        <v>2142574</v>
      </c>
      <c r="C27" s="5" t="n">
        <v>2596784</v>
      </c>
    </row>
    <row r="28">
      <c r="A28" s="4" t="inlineStr">
        <is>
          <t>Long-term debt, net of current portion</t>
        </is>
      </c>
      <c r="B28" s="5" t="n">
        <v>1165905</v>
      </c>
      <c r="C28" s="5" t="n">
        <v>1764614</v>
      </c>
    </row>
    <row r="29">
      <c r="A29" s="4" t="inlineStr">
        <is>
          <t>Total liabilities</t>
        </is>
      </c>
      <c r="B29" s="5" t="n">
        <v>52456926</v>
      </c>
      <c r="C29" s="5" t="n">
        <v>52079820</v>
      </c>
    </row>
    <row r="30">
      <c r="A30" s="3" t="inlineStr">
        <is>
          <t>Shareholders' Deficit:</t>
        </is>
      </c>
    </row>
    <row r="31">
      <c r="A31" s="4" t="inlineStr">
        <is>
          <t>Common stock - $.001 par value; authorized 50,000,000 shares, 11,837,218 and 11,818,830 shares, respectively, issued and outstanding</t>
        </is>
      </c>
      <c r="B31" s="5" t="n">
        <v>11837</v>
      </c>
      <c r="C31" s="5" t="n">
        <v>11819</v>
      </c>
    </row>
    <row r="32">
      <c r="A32" s="4" t="inlineStr">
        <is>
          <t>Additional paid-in capital</t>
        </is>
      </c>
      <c r="B32" s="5" t="n">
        <v>71641796</v>
      </c>
      <c r="C32" s="5" t="n">
        <v>71294629</v>
      </c>
    </row>
    <row r="33">
      <c r="A33" s="4" t="inlineStr">
        <is>
          <t>Accumulated Deficit</t>
        </is>
      </c>
      <c r="B33" s="5" t="n">
        <v>-81859207</v>
      </c>
      <c r="C33" s="5" t="n">
        <v>-79046688</v>
      </c>
    </row>
    <row r="34">
      <c r="A34" s="4" t="inlineStr">
        <is>
          <t>Total Shareholders' Deficit</t>
        </is>
      </c>
      <c r="B34" s="5" t="n">
        <v>-10205574</v>
      </c>
      <c r="C34" s="5" t="n">
        <v>-7740240</v>
      </c>
    </row>
    <row r="35">
      <c r="A35" s="4" t="inlineStr">
        <is>
          <t>Total Liabilities and Shareholders' Deficit</t>
        </is>
      </c>
      <c r="B35" s="6" t="n">
        <v>42251352</v>
      </c>
      <c r="C35" s="6" t="n">
        <v>4433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0</t>
        </is>
      </c>
    </row>
    <row r="3">
      <c r="A3" s="3" t="inlineStr">
        <is>
          <t>Revenue from Contract with Customer [Abstract]</t>
        </is>
      </c>
    </row>
    <row r="4">
      <c r="A4" s="4" t="inlineStr">
        <is>
          <t>Schedule of revenue by contract type</t>
        </is>
      </c>
      <c r="B4" s="4" t="inlineStr">
        <is>
          <t xml:space="preserve">The following table presents the Company’s
revenue disaggregated by contract type:
Three months ended March 31,
2020 2019
Aerostructure $ 9,127,476 $ 10,080,873
Aerosystems 1,225,266 8,123,468
Kitting and Supply Chain Management 6,505,644 3,784,043
$ 16,858,386 $ 21,988,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aggreagte minimum lease payments under non-cancellable operating leases</t>
        </is>
      </c>
      <c r="B4" s="4" t="inlineStr">
        <is>
          <t xml:space="preserve">Future minimum lease payments under non-cancellable
operating leases as of March 31, 2020 were as follows:
Twelve months ending March 31,
2021 $ 1,931,965
2022 1,964,815
2023 236,050
2024 19,155
2025 5,067
Total undiscounted operating lease payments 4,157,052
Less imputed interest (268,862 )
Present value of operating lease payments $ 3,888,190 </t>
        </is>
      </c>
    </row>
    <row r="5">
      <c r="A5" s="4" t="inlineStr">
        <is>
          <t>Schedule of ROU assets and operating lease liabilities</t>
        </is>
      </c>
      <c r="B5" s="4" t="inlineStr">
        <is>
          <t xml:space="preserve">The following table sets forth the ROU assets
and operating lease liabilities as of March 31, 2020:
Assets
ROU assets $ 3,507,760
Liabilities
Current operating lease liabilities $ 1,745,616
Long-term operating lease liabilities 2,142,574
Total ROU liabilities $ 3,888,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CASH AND RESTRICTED CASH (Tables)</t>
        </is>
      </c>
      <c r="B1" s="2" t="inlineStr">
        <is>
          <t>3 Months Ended</t>
        </is>
      </c>
    </row>
    <row r="2">
      <c r="B2" s="2" t="inlineStr">
        <is>
          <t>Mar. 31, 2020</t>
        </is>
      </c>
    </row>
    <row r="3">
      <c r="A3" s="3" t="inlineStr">
        <is>
          <t>Cash and Cash Equivalents [Abstract]</t>
        </is>
      </c>
    </row>
    <row r="4">
      <c r="A4" s="4" t="inlineStr">
        <is>
          <t>Schedule of reconciliation of cash and restricted cash reported</t>
        </is>
      </c>
      <c r="B4" s="4" t="inlineStr">
        <is>
          <t xml:space="preserve">The following table provides a reconciliation
of cash and restricted cash reported within the consolidated balance sheet that sum to the total of the same such amounts shown
in the statement of cash flows:
March 31, December 31, 2019
Cash $ 1,998,697 $ 4,052,109
Restricted cash 1,380,684 1,380,684
Total cash and restricted cash shown in the consolidated statement of cash flow $ 3,379,381 $ 5,432,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components of inventory</t>
        </is>
      </c>
      <c r="B4" s="4" t="inlineStr">
        <is>
          <t xml:space="preserve">The components of inventory consisted
of the following:
March 31, 2020 December 31, 2019
Raw materials $ 1,455,532 $ 881,761
Work in progress 2,380,786 1,916,209
Finished goods 3,103,821 3,093,416
Total $ 6,940,139 $ 5,891,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Mar. 31, 2020</t>
        </is>
      </c>
    </row>
    <row r="3">
      <c r="A3" s="3" t="inlineStr">
        <is>
          <t>Fair Value Disclosures [Abstract]</t>
        </is>
      </c>
    </row>
    <row r="4">
      <c r="A4" s="4" t="inlineStr">
        <is>
          <t>Schedule of fair values</t>
        </is>
      </c>
      <c r="B4" s="4" t="inlineStr">
        <is>
          <t xml:space="preserve">At March 31, 2020 and December 31, 2019, the
fair values of cash, accounts receivable, accounts payable and accrued expenses approximated their carrying values because of
the short-term nature of these instruments.
March 31, 2020
Carrying Amount Fair Value
Debt
Short-term borrowings and long-term debt $ 30,365,229 $ 30,365,229
December 31, 2019
Carrying Amount Fair Value
Debt
Short-term borrowings and long-term debt $ 30,987,918 $ 30,987,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maturities of long-term debt</t>
        </is>
      </c>
      <c r="B4" s="4" t="inlineStr">
        <is>
          <t xml:space="preserve">The maturities of long-term debt (excluding
unamortized debt issuance costs) are as follows:
Twelve months ending March 31,
2021 $ 2,460,639
2022 905,152
2023 173,779
2024 86,974
Total $ 3,626,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TERIM FINANCIAL STATEMENTS (Details Narrative)</t>
        </is>
      </c>
      <c r="B1" s="2" t="inlineStr">
        <is>
          <t>Mar. 31, 2020USD ($)</t>
        </is>
      </c>
    </row>
    <row r="2">
      <c r="A2" s="3" t="inlineStr">
        <is>
          <t>Interim Financial Statements</t>
        </is>
      </c>
    </row>
    <row r="3">
      <c r="A3" s="4" t="inlineStr">
        <is>
          <t>Cash uninsured amount</t>
        </is>
      </c>
      <c r="B3" s="6" t="n">
        <v>1940052</v>
      </c>
    </row>
    <row r="4">
      <c r="A4" s="4" t="inlineStr">
        <is>
          <t>Funded orders backlog</t>
        </is>
      </c>
      <c r="B4" s="6" t="n">
        <v>211000000</v>
      </c>
    </row>
    <row r="5">
      <c r="A5" s="4" t="inlineStr">
        <is>
          <t>Percentage of funded orders for military programs</t>
        </is>
      </c>
      <c r="B5" s="4" t="inlineStr">
        <is>
          <t>9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RECOGNITION (Details) - USD ($)</t>
        </is>
      </c>
      <c r="B1" s="2" t="inlineStr">
        <is>
          <t>3 Months Ended</t>
        </is>
      </c>
    </row>
    <row r="2">
      <c r="B2" s="2" t="inlineStr">
        <is>
          <t>Mar. 31, 2020</t>
        </is>
      </c>
      <c r="C2" s="2" t="inlineStr">
        <is>
          <t>Mar. 31, 2019</t>
        </is>
      </c>
    </row>
    <row r="3">
      <c r="A3" s="3" t="inlineStr">
        <is>
          <t>Product Information [Line Items]</t>
        </is>
      </c>
    </row>
    <row r="4">
      <c r="A4" s="4" t="inlineStr">
        <is>
          <t>Revenue by long-term contract type</t>
        </is>
      </c>
      <c r="B4" s="6" t="n">
        <v>16858386</v>
      </c>
      <c r="C4" s="6" t="n">
        <v>21988384</v>
      </c>
    </row>
    <row r="5">
      <c r="A5" s="4" t="inlineStr">
        <is>
          <t>Aerostructure [Member]</t>
        </is>
      </c>
    </row>
    <row r="6">
      <c r="A6" s="3" t="inlineStr">
        <is>
          <t>Product Information [Line Items]</t>
        </is>
      </c>
    </row>
    <row r="7">
      <c r="A7" s="4" t="inlineStr">
        <is>
          <t>Revenue by long-term contract type</t>
        </is>
      </c>
      <c r="B7" s="5" t="n">
        <v>9127476</v>
      </c>
      <c r="C7" s="5" t="n">
        <v>10080873</v>
      </c>
    </row>
    <row r="8">
      <c r="A8" s="4" t="inlineStr">
        <is>
          <t>Aerosystems [Member]</t>
        </is>
      </c>
    </row>
    <row r="9">
      <c r="A9" s="3" t="inlineStr">
        <is>
          <t>Product Information [Line Items]</t>
        </is>
      </c>
    </row>
    <row r="10">
      <c r="A10" s="4" t="inlineStr">
        <is>
          <t>Revenue by long-term contract type</t>
        </is>
      </c>
      <c r="B10" s="5" t="n">
        <v>1225266</v>
      </c>
      <c r="C10" s="5" t="n">
        <v>8123468</v>
      </c>
    </row>
    <row r="11">
      <c r="A11" s="4" t="inlineStr">
        <is>
          <t>Kitting and Supply Chain Management [Member]</t>
        </is>
      </c>
    </row>
    <row r="12">
      <c r="A12" s="3" t="inlineStr">
        <is>
          <t>Product Information [Line Items]</t>
        </is>
      </c>
    </row>
    <row r="13">
      <c r="A13" s="4" t="inlineStr">
        <is>
          <t>Revenue by long-term contract type</t>
        </is>
      </c>
      <c r="B13" s="6" t="n">
        <v>6505644</v>
      </c>
      <c r="C13" s="6" t="n">
        <v>37840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Mar. 31, 2020USD ($)</t>
        </is>
      </c>
    </row>
    <row r="2">
      <c r="A2" s="3" t="inlineStr">
        <is>
          <t>Revenue from Contract with Customer [Abstract]</t>
        </is>
      </c>
    </row>
    <row r="3">
      <c r="A3" s="4" t="inlineStr">
        <is>
          <t>Remaining performance obligations</t>
        </is>
      </c>
      <c r="B3" s="6" t="n">
        <v>211000000</v>
      </c>
    </row>
    <row r="4">
      <c r="A4" s="4" t="inlineStr">
        <is>
          <t>Performance obligation recognition percentage</t>
        </is>
      </c>
      <c r="B4" s="4" t="inlineStr">
        <is>
          <t>46.00%</t>
        </is>
      </c>
    </row>
    <row r="5">
      <c r="A5" s="4" t="inlineStr">
        <is>
          <t>Performance obligation recognition year</t>
        </is>
      </c>
      <c r="B5" s="4" t="inlineStr">
        <is>
          <t>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t>
        </is>
      </c>
      <c r="B1" s="2" t="inlineStr">
        <is>
          <t>Mar. 31, 2020USD ($)</t>
        </is>
      </c>
    </row>
    <row r="2">
      <c r="A2" s="3" t="inlineStr">
        <is>
          <t>Twelve months ending March 31,</t>
        </is>
      </c>
    </row>
    <row r="3">
      <c r="A3" s="4" t="inlineStr">
        <is>
          <t>2021</t>
        </is>
      </c>
      <c r="B3" s="6" t="n">
        <v>1931965</v>
      </c>
    </row>
    <row r="4">
      <c r="A4" s="4" t="inlineStr">
        <is>
          <t>2022</t>
        </is>
      </c>
      <c r="B4" s="5" t="n">
        <v>1964815</v>
      </c>
    </row>
    <row r="5">
      <c r="A5" s="4" t="inlineStr">
        <is>
          <t>2023</t>
        </is>
      </c>
      <c r="B5" s="5" t="n">
        <v>236050</v>
      </c>
    </row>
    <row r="6">
      <c r="A6" s="4" t="inlineStr">
        <is>
          <t>2024</t>
        </is>
      </c>
      <c r="B6" s="5" t="n">
        <v>19155</v>
      </c>
    </row>
    <row r="7">
      <c r="A7" s="4" t="inlineStr">
        <is>
          <t>2025</t>
        </is>
      </c>
      <c r="B7" s="5" t="n">
        <v>5067</v>
      </c>
    </row>
    <row r="8">
      <c r="A8" s="4" t="inlineStr">
        <is>
          <t>Total undiscounted operating lease payments</t>
        </is>
      </c>
      <c r="B8" s="5" t="n">
        <v>4157052</v>
      </c>
    </row>
    <row r="9">
      <c r="A9" s="4" t="inlineStr">
        <is>
          <t>Less imputed interest</t>
        </is>
      </c>
      <c r="B9" s="5" t="n">
        <v>-268862</v>
      </c>
    </row>
    <row r="10">
      <c r="A10" s="4" t="inlineStr">
        <is>
          <t>Present value of operating lease payments</t>
        </is>
      </c>
      <c r="B10" s="6" t="n">
        <v>3888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3" t="inlineStr">
        <is>
          <t>Statement of Financial Position [Abstract]</t>
        </is>
      </c>
    </row>
    <row r="3">
      <c r="A3" s="4" t="inlineStr">
        <is>
          <t>Accounts receivable, allowance for doubtful accounts</t>
        </is>
      </c>
      <c r="B3" s="6" t="n">
        <v>235588</v>
      </c>
      <c r="C3" s="6" t="n">
        <v>230855</v>
      </c>
    </row>
    <row r="4">
      <c r="A4" s="4" t="inlineStr">
        <is>
          <t>Common stock, par value (in dollars per share)</t>
        </is>
      </c>
      <c r="B4" s="7" t="n">
        <v>0.001</v>
      </c>
      <c r="C4" s="7" t="n">
        <v>0.001</v>
      </c>
    </row>
    <row r="5">
      <c r="A5" s="4" t="inlineStr">
        <is>
          <t>Common stock, authorized</t>
        </is>
      </c>
      <c r="B5" s="5" t="n">
        <v>50000000</v>
      </c>
      <c r="C5" s="5" t="n">
        <v>50000000</v>
      </c>
    </row>
    <row r="6">
      <c r="A6" s="4" t="inlineStr">
        <is>
          <t>Common stock, issued</t>
        </is>
      </c>
      <c r="B6" s="5" t="n">
        <v>11837218</v>
      </c>
      <c r="C6" s="5" t="n">
        <v>11818830</v>
      </c>
    </row>
    <row r="7">
      <c r="A7" s="4" t="inlineStr">
        <is>
          <t>Common stock, outstanding</t>
        </is>
      </c>
      <c r="B7" s="5" t="n">
        <v>11837218</v>
      </c>
      <c r="C7" s="5" t="n">
        <v>11818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1) - USD ($)</t>
        </is>
      </c>
      <c r="B1" s="2" t="inlineStr">
        <is>
          <t>Mar. 31, 2020</t>
        </is>
      </c>
      <c r="C1" s="2" t="inlineStr">
        <is>
          <t>Dec. 31, 2019</t>
        </is>
      </c>
    </row>
    <row r="2">
      <c r="A2" s="3" t="inlineStr">
        <is>
          <t>Assets</t>
        </is>
      </c>
    </row>
    <row r="3">
      <c r="A3" s="4" t="inlineStr">
        <is>
          <t>ROU assets</t>
        </is>
      </c>
      <c r="B3" s="6" t="n">
        <v>3507760</v>
      </c>
      <c r="C3" s="6" t="n">
        <v>3886863</v>
      </c>
    </row>
    <row r="4">
      <c r="A4" s="3" t="inlineStr">
        <is>
          <t>Liabilities</t>
        </is>
      </c>
    </row>
    <row r="5">
      <c r="A5" s="4" t="inlineStr">
        <is>
          <t>Current operating lease liabilities</t>
        </is>
      </c>
      <c r="B5" s="5" t="n">
        <v>1745616</v>
      </c>
      <c r="C5" s="5" t="n">
        <v>1709153</v>
      </c>
    </row>
    <row r="6">
      <c r="A6" s="4" t="inlineStr">
        <is>
          <t>Long-term operating lease liabilities</t>
        </is>
      </c>
      <c r="B6" s="5" t="n">
        <v>2142574</v>
      </c>
      <c r="C6" s="6" t="n">
        <v>2596784</v>
      </c>
    </row>
    <row r="7">
      <c r="A7" s="4" t="inlineStr">
        <is>
          <t>Total ROU liabilities</t>
        </is>
      </c>
      <c r="B7" s="6" t="n">
        <v>3888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3" customWidth="1" min="2" max="2"/>
  </cols>
  <sheetData>
    <row r="1">
      <c r="A1" s="1" t="inlineStr">
        <is>
          <t>LEASES (Details Narrative)</t>
        </is>
      </c>
      <c r="B1" s="2" t="inlineStr">
        <is>
          <t>3 Months Ended</t>
        </is>
      </c>
    </row>
    <row r="2">
      <c r="B2" s="2" t="inlineStr">
        <is>
          <t>Mar. 31, 2020USD ($)</t>
        </is>
      </c>
    </row>
    <row r="3">
      <c r="A3" s="3" t="inlineStr">
        <is>
          <t>Leases [Abstract]</t>
        </is>
      </c>
    </row>
    <row r="4">
      <c r="A4" s="4" t="inlineStr">
        <is>
          <t>Operating lease expense</t>
        </is>
      </c>
      <c r="B4" s="6" t="n">
        <v>441610</v>
      </c>
    </row>
    <row r="5">
      <c r="A5" s="4" t="inlineStr">
        <is>
          <t>Weighted average remaining lease term operating leases</t>
        </is>
      </c>
      <c r="B5" s="4" t="inlineStr">
        <is>
          <t>2 years 1 month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AND RESTRICTED CASH (Details) - USD ($)</t>
        </is>
      </c>
      <c r="B1" s="2" t="inlineStr">
        <is>
          <t>Mar. 31, 2020</t>
        </is>
      </c>
      <c r="C1" s="2" t="inlineStr">
        <is>
          <t>Dec. 31, 2019</t>
        </is>
      </c>
      <c r="D1" s="2" t="inlineStr">
        <is>
          <t>Mar. 31, 2019</t>
        </is>
      </c>
      <c r="E1" s="2" t="inlineStr">
        <is>
          <t>Dec. 31, 2018</t>
        </is>
      </c>
    </row>
    <row r="2">
      <c r="A2" s="3" t="inlineStr">
        <is>
          <t>Cash and Cash Equivalents [Abstract]</t>
        </is>
      </c>
    </row>
    <row r="3">
      <c r="A3" s="4" t="inlineStr">
        <is>
          <t>Cash</t>
        </is>
      </c>
      <c r="B3" s="6" t="n">
        <v>1998697</v>
      </c>
      <c r="C3" s="6" t="n">
        <v>4052109</v>
      </c>
    </row>
    <row r="4">
      <c r="A4" s="4" t="inlineStr">
        <is>
          <t>Restricted cash</t>
        </is>
      </c>
      <c r="B4" s="5" t="n">
        <v>1380684</v>
      </c>
      <c r="C4" s="5" t="n">
        <v>1380684</v>
      </c>
    </row>
    <row r="5">
      <c r="A5" s="4" t="inlineStr">
        <is>
          <t>Total cash and restricted cash shown in the consolidated statement of cash flow</t>
        </is>
      </c>
      <c r="B5" s="6" t="n">
        <v>3379381</v>
      </c>
      <c r="C5" s="6" t="n">
        <v>5432793</v>
      </c>
      <c r="D5" s="6" t="n">
        <v>2617161</v>
      </c>
      <c r="E5" s="6" t="n">
        <v>6128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0</t>
        </is>
      </c>
      <c r="C1" s="2" t="inlineStr">
        <is>
          <t>Dec. 31, 2019</t>
        </is>
      </c>
    </row>
    <row r="2">
      <c r="A2" s="3" t="inlineStr">
        <is>
          <t>Inventory Disclosure [Abstract]</t>
        </is>
      </c>
    </row>
    <row r="3">
      <c r="A3" s="4" t="inlineStr">
        <is>
          <t>Raw materials</t>
        </is>
      </c>
      <c r="B3" s="6" t="n">
        <v>1455532</v>
      </c>
      <c r="C3" s="6" t="n">
        <v>881761</v>
      </c>
    </row>
    <row r="4">
      <c r="A4" s="4" t="inlineStr">
        <is>
          <t>Work in progress</t>
        </is>
      </c>
      <c r="B4" s="5" t="n">
        <v>2380786</v>
      </c>
      <c r="C4" s="5" t="n">
        <v>1916209</v>
      </c>
    </row>
    <row r="5">
      <c r="A5" s="4" t="inlineStr">
        <is>
          <t>Finished goods</t>
        </is>
      </c>
      <c r="B5" s="5" t="n">
        <v>3103821</v>
      </c>
      <c r="C5" s="5" t="n">
        <v>3093416</v>
      </c>
    </row>
    <row r="6">
      <c r="A6" s="4" t="inlineStr">
        <is>
          <t>Inventory</t>
        </is>
      </c>
      <c r="B6" s="6" t="n">
        <v>6940139</v>
      </c>
      <c r="C6" s="6" t="n">
        <v>58913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Feb. 12, 2019</t>
        </is>
      </c>
      <c r="C1" s="2" t="inlineStr">
        <is>
          <t>Jan. 31, 2020</t>
        </is>
      </c>
      <c r="D1" s="2" t="inlineStr">
        <is>
          <t>Apr. 30, 2019</t>
        </is>
      </c>
      <c r="E1" s="2" t="inlineStr">
        <is>
          <t>Jan. 31, 2019</t>
        </is>
      </c>
      <c r="F1" s="2" t="inlineStr">
        <is>
          <t>Mar. 31, 2018</t>
        </is>
      </c>
      <c r="G1" s="2" t="inlineStr">
        <is>
          <t>Mar. 31, 2017</t>
        </is>
      </c>
      <c r="H1" s="2" t="inlineStr">
        <is>
          <t>Aug. 31, 2016</t>
        </is>
      </c>
      <c r="I1" s="2" t="inlineStr">
        <is>
          <t>Mar. 31, 2020</t>
        </is>
      </c>
      <c r="J1" s="2" t="inlineStr">
        <is>
          <t>Mar. 31, 2019</t>
        </is>
      </c>
    </row>
    <row r="2">
      <c r="A2" s="4" t="inlineStr">
        <is>
          <t>Restricted Stock Units (RSUs) [Member] | Director [Member]</t>
        </is>
      </c>
    </row>
    <row r="3">
      <c r="A3" s="4" t="inlineStr">
        <is>
          <t>Restricted stock units granted</t>
        </is>
      </c>
      <c r="C3" s="5" t="n">
        <v>73550</v>
      </c>
      <c r="E3" s="5" t="n">
        <v>75350</v>
      </c>
    </row>
    <row r="4">
      <c r="A4" s="4" t="inlineStr">
        <is>
          <t>Vesting period</t>
        </is>
      </c>
      <c r="C4" s="4" t="inlineStr">
        <is>
          <t>1 year</t>
        </is>
      </c>
      <c r="E4" s="4" t="inlineStr">
        <is>
          <t>1 year</t>
        </is>
      </c>
    </row>
    <row r="5">
      <c r="A5" s="4" t="inlineStr">
        <is>
          <t>Stock-based compensation</t>
        </is>
      </c>
      <c r="I5" s="6" t="n">
        <v>258000</v>
      </c>
      <c r="J5" s="6" t="n">
        <v>250000</v>
      </c>
    </row>
    <row r="6">
      <c r="A6" s="4" t="inlineStr">
        <is>
          <t>Stock Awards [Member] | Employees [Member]</t>
        </is>
      </c>
    </row>
    <row r="7">
      <c r="A7" s="4" t="inlineStr">
        <is>
          <t>Number of common shares granted</t>
        </is>
      </c>
      <c r="D7" s="5" t="n">
        <v>94972</v>
      </c>
      <c r="F7" s="5" t="n">
        <v>81186</v>
      </c>
      <c r="G7" s="5" t="n">
        <v>73060</v>
      </c>
      <c r="H7" s="5" t="n">
        <v>98645</v>
      </c>
    </row>
    <row r="8">
      <c r="A8" s="4" t="inlineStr">
        <is>
          <t>Number of shares returned for employee's withholding taxes (shares)</t>
        </is>
      </c>
      <c r="B8" s="5" t="n">
        <v>1221</v>
      </c>
    </row>
    <row r="9">
      <c r="A9" s="4" t="inlineStr">
        <is>
          <t>Value of shares returned for employee's withholding taxes</t>
        </is>
      </c>
      <c r="B9" s="6" t="n">
        <v>20300</v>
      </c>
    </row>
    <row r="10">
      <c r="A10" s="4" t="inlineStr">
        <is>
          <t>Stock Awards [Member] | Employees [Member] | Granted in April 2019 [Member] | Selling, General and Administrative Expenses [Member]</t>
        </is>
      </c>
    </row>
    <row r="11">
      <c r="A11" s="4" t="inlineStr">
        <is>
          <t>Stock-based compensation</t>
        </is>
      </c>
      <c r="I11" s="5" t="n">
        <v>40600</v>
      </c>
    </row>
    <row r="12">
      <c r="A12" s="4" t="inlineStr">
        <is>
          <t>Stock Awards [Member] | Employees [Member] | Granted in April 2019 [Member] | Cost of Sales [Member]</t>
        </is>
      </c>
    </row>
    <row r="13">
      <c r="A13" s="4" t="inlineStr">
        <is>
          <t>Stock-based compensation</t>
        </is>
      </c>
      <c r="I13" s="5" t="n">
        <v>10000</v>
      </c>
    </row>
    <row r="14">
      <c r="A14" s="4" t="inlineStr">
        <is>
          <t>Stock Awards [Member] | Employees [Member] | Granted in March 2018 [Member] | Selling, General and Administrative Expenses [Member]</t>
        </is>
      </c>
    </row>
    <row r="15">
      <c r="A15" s="4" t="inlineStr">
        <is>
          <t>Stock-based compensation</t>
        </is>
      </c>
      <c r="I15" s="5" t="n">
        <v>21200</v>
      </c>
      <c r="J15" s="5" t="n">
        <v>50100</v>
      </c>
    </row>
    <row r="16">
      <c r="A16" s="4" t="inlineStr">
        <is>
          <t>Stock Awards [Member] | Employees [Member] | Granted in March 2018 [Member] | Cost of Sales [Member]</t>
        </is>
      </c>
    </row>
    <row r="17">
      <c r="A17" s="4" t="inlineStr">
        <is>
          <t>Stock-based compensation</t>
        </is>
      </c>
      <c r="I17" s="5" t="n">
        <v>4300</v>
      </c>
      <c r="J17" s="5" t="n">
        <v>8400</v>
      </c>
    </row>
    <row r="18">
      <c r="A18" s="4" t="inlineStr">
        <is>
          <t>Stock Awards [Member] | Employees [Member] | Granted in August 2016 and March 2017 [Member] | Selling, General and Administrative Expenses [Member]</t>
        </is>
      </c>
    </row>
    <row r="19">
      <c r="A19" s="4" t="inlineStr">
        <is>
          <t>Stock-based compensation</t>
        </is>
      </c>
      <c r="I19" s="5" t="n">
        <v>10000</v>
      </c>
      <c r="J19" s="5" t="n">
        <v>34800</v>
      </c>
    </row>
    <row r="20">
      <c r="A20" s="4" t="inlineStr">
        <is>
          <t>Stock Awards [Member] | Employees [Member] | Granted in August 2016 and March 2017 [Member] | Cost of Sales [Member]</t>
        </is>
      </c>
    </row>
    <row r="21">
      <c r="A21" s="4" t="inlineStr">
        <is>
          <t>Stock-based compensation</t>
        </is>
      </c>
      <c r="I21" s="6" t="n">
        <v>3200</v>
      </c>
      <c r="J21" s="6" t="n">
        <v>7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AIR VALUE (Details) - USD ($)</t>
        </is>
      </c>
      <c r="B1" s="2" t="inlineStr">
        <is>
          <t>Mar. 31, 2020</t>
        </is>
      </c>
      <c r="C1" s="2" t="inlineStr">
        <is>
          <t>Dec. 31, 2019</t>
        </is>
      </c>
    </row>
    <row r="2">
      <c r="A2" s="4" t="inlineStr">
        <is>
          <t>Fair Value [Member]</t>
        </is>
      </c>
    </row>
    <row r="3">
      <c r="A3" s="4" t="inlineStr">
        <is>
          <t>Short-term borrowings and long-term debt</t>
        </is>
      </c>
      <c r="B3" s="6" t="n">
        <v>30365229</v>
      </c>
      <c r="C3" s="6" t="n">
        <v>30987918</v>
      </c>
    </row>
    <row r="4">
      <c r="A4" s="4" t="inlineStr">
        <is>
          <t>Carrying Amount [Member]</t>
        </is>
      </c>
    </row>
    <row r="5">
      <c r="A5" s="4" t="inlineStr">
        <is>
          <t>Short-term borrowings and long-term debt</t>
        </is>
      </c>
      <c r="B5" s="6" t="n">
        <v>30365229</v>
      </c>
      <c r="C5" s="6" t="n">
        <v>309879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3 Months Ended</t>
        </is>
      </c>
    </row>
    <row r="2">
      <c r="B2" s="2" t="inlineStr">
        <is>
          <t>Mar. 31, 2020</t>
        </is>
      </c>
      <c r="C2" s="2" t="inlineStr">
        <is>
          <t>Mar. 31, 2019</t>
        </is>
      </c>
    </row>
    <row r="3">
      <c r="A3" s="3" t="inlineStr">
        <is>
          <t>Revenue from Contract with Customer [Abstract]</t>
        </is>
      </c>
    </row>
    <row r="4">
      <c r="A4" s="4" t="inlineStr">
        <is>
          <t>Revenue recognized that was included in contract liabilities</t>
        </is>
      </c>
      <c r="B4" s="6" t="n">
        <v>661000</v>
      </c>
      <c r="C4" s="6" t="n">
        <v>5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SS PER COMMON SHARE (Details Narrative)</t>
        </is>
      </c>
      <c r="B1" s="2" t="inlineStr">
        <is>
          <t>3 Months Ended</t>
        </is>
      </c>
    </row>
    <row r="2">
      <c r="B2" s="2" t="inlineStr">
        <is>
          <t>Mar. 31, 2019shares</t>
        </is>
      </c>
    </row>
    <row r="3">
      <c r="A3" s="4" t="inlineStr">
        <is>
          <t>Stock Compensation [Member]</t>
        </is>
      </c>
    </row>
    <row r="4">
      <c r="A4" s="4" t="inlineStr">
        <is>
          <t>Antidilutive securities excluded from computation of earnings per share (shares)</t>
        </is>
      </c>
      <c r="B4" s="5" t="n">
        <v>56513</v>
      </c>
    </row>
    <row r="5">
      <c r="A5" s="4" t="inlineStr">
        <is>
          <t>Stock Options [Member]</t>
        </is>
      </c>
    </row>
    <row r="6">
      <c r="A6" s="4" t="inlineStr">
        <is>
          <t>Antidilutive securities excluded from computation of earnings per share (shares)</t>
        </is>
      </c>
      <c r="B6" s="5" t="n">
        <v>67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Mar. 31, 2020USD ($)</t>
        </is>
      </c>
    </row>
    <row r="2">
      <c r="A2" s="3" t="inlineStr">
        <is>
          <t>Twelve months ending March 31,</t>
        </is>
      </c>
    </row>
    <row r="3">
      <c r="A3" s="4" t="inlineStr">
        <is>
          <t>2021</t>
        </is>
      </c>
      <c r="B3" s="6" t="n">
        <v>2460639</v>
      </c>
    </row>
    <row r="4">
      <c r="A4" s="4" t="inlineStr">
        <is>
          <t>2022</t>
        </is>
      </c>
      <c r="B4" s="5" t="n">
        <v>905152</v>
      </c>
    </row>
    <row r="5">
      <c r="A5" s="4" t="inlineStr">
        <is>
          <t>2023</t>
        </is>
      </c>
      <c r="B5" s="5" t="n">
        <v>173779</v>
      </c>
    </row>
    <row r="6">
      <c r="A6" s="4" t="inlineStr">
        <is>
          <t>2024</t>
        </is>
      </c>
      <c r="B6" s="5" t="n">
        <v>86974</v>
      </c>
    </row>
    <row r="7">
      <c r="A7" s="4" t="inlineStr">
        <is>
          <t>Total</t>
        </is>
      </c>
      <c r="B7" s="6" t="n">
        <v>3626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Details Narrative) - USD ($)</t>
        </is>
      </c>
      <c r="B1" s="2" t="inlineStr">
        <is>
          <t>Jun. 25, 2019</t>
        </is>
      </c>
      <c r="C1" s="2" t="inlineStr">
        <is>
          <t>Mar. 31, 2020</t>
        </is>
      </c>
      <c r="D1" s="2" t="inlineStr">
        <is>
          <t>Mar. 24, 2016</t>
        </is>
      </c>
    </row>
    <row r="2">
      <c r="A2" s="4" t="inlineStr">
        <is>
          <t>Financing leases and notes payable</t>
        </is>
      </c>
      <c r="C2" s="6" t="n">
        <v>464981</v>
      </c>
    </row>
    <row r="3">
      <c r="A3" s="4" t="inlineStr">
        <is>
          <t>Financing leases and notes payable, current</t>
        </is>
      </c>
      <c r="C3" s="5" t="n">
        <v>360639</v>
      </c>
    </row>
    <row r="4">
      <c r="A4" s="4" t="inlineStr">
        <is>
          <t>Bank United [Member]</t>
        </is>
      </c>
    </row>
    <row r="5">
      <c r="A5" s="4" t="inlineStr">
        <is>
          <t>Payments of debt issuance costs</t>
        </is>
      </c>
      <c r="C5" s="5" t="n">
        <v>488000</v>
      </c>
    </row>
    <row r="6">
      <c r="A6" s="4" t="inlineStr">
        <is>
          <t>Debt issuance costs</t>
        </is>
      </c>
      <c r="C6" s="5" t="n">
        <v>43000</v>
      </c>
    </row>
    <row r="7">
      <c r="A7" s="4" t="inlineStr">
        <is>
          <t>Debt issuance costs, reduction of long-term debt</t>
        </is>
      </c>
      <c r="C7" s="5" t="n">
        <v>7000</v>
      </c>
    </row>
    <row r="8">
      <c r="A8" s="4" t="inlineStr">
        <is>
          <t>Revolving Credit Facility [Member] | Bank United [Member]</t>
        </is>
      </c>
    </row>
    <row r="9">
      <c r="A9" s="4" t="inlineStr">
        <is>
          <t>Line of credit facility, maximum borrowing capacity</t>
        </is>
      </c>
      <c r="D9" s="6" t="n">
        <v>30000000</v>
      </c>
    </row>
    <row r="10">
      <c r="A10" s="4" t="inlineStr">
        <is>
          <t>Oustanding loans</t>
        </is>
      </c>
      <c r="C10" s="6" t="n">
        <v>26700000</v>
      </c>
    </row>
    <row r="11">
      <c r="A11" s="4" t="inlineStr">
        <is>
          <t>Line of credit facility, interest rate at period end</t>
        </is>
      </c>
      <c r="C11" s="4" t="inlineStr">
        <is>
          <t>6.25%</t>
        </is>
      </c>
    </row>
    <row r="12">
      <c r="A12" s="4" t="inlineStr">
        <is>
          <t>Term loan [Member] | Bank United [Member] | Credit Agreement [Member]</t>
        </is>
      </c>
    </row>
    <row r="13">
      <c r="A13" s="4" t="inlineStr">
        <is>
          <t>Debt instrument, face amount</t>
        </is>
      </c>
      <c r="D13" s="6" t="n">
        <v>10000000</v>
      </c>
    </row>
    <row r="14">
      <c r="A14" s="4" t="inlineStr">
        <is>
          <t>Term loan [Member] | Fifth Amendement - Bank United [Member]</t>
        </is>
      </c>
    </row>
    <row r="15">
      <c r="A15" s="4" t="inlineStr">
        <is>
          <t>Line of credit facility, maturity date</t>
        </is>
      </c>
      <c r="B15" s="4" t="inlineStr">
        <is>
          <t>Jun.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16858386</v>
      </c>
      <c r="C4" s="6" t="n">
        <v>21988384</v>
      </c>
    </row>
    <row r="5">
      <c r="A5" s="4" t="inlineStr">
        <is>
          <t>Cost of sales</t>
        </is>
      </c>
      <c r="B5" s="5" t="n">
        <v>16160567</v>
      </c>
      <c r="C5" s="5" t="n">
        <v>19504968</v>
      </c>
    </row>
    <row r="6">
      <c r="A6" s="4" t="inlineStr">
        <is>
          <t>Gross profit</t>
        </is>
      </c>
      <c r="B6" s="5" t="n">
        <v>697819</v>
      </c>
      <c r="C6" s="5" t="n">
        <v>2483416</v>
      </c>
    </row>
    <row r="7">
      <c r="A7" s="4" t="inlineStr">
        <is>
          <t>Selling, general and administrative expenses</t>
        </is>
      </c>
      <c r="B7" s="5" t="n">
        <v>3093090</v>
      </c>
      <c r="C7" s="5" t="n">
        <v>2905686</v>
      </c>
    </row>
    <row r="8">
      <c r="A8" s="4" t="inlineStr">
        <is>
          <t>Loss from operations</t>
        </is>
      </c>
      <c r="B8" s="5" t="n">
        <v>-2395271</v>
      </c>
      <c r="C8" s="5" t="n">
        <v>-422270</v>
      </c>
    </row>
    <row r="9">
      <c r="A9" s="4" t="inlineStr">
        <is>
          <t>Interest expense</t>
        </is>
      </c>
      <c r="B9" s="5" t="n">
        <v>416670</v>
      </c>
      <c r="C9" s="5" t="n">
        <v>510769</v>
      </c>
    </row>
    <row r="10">
      <c r="A10" s="4" t="inlineStr">
        <is>
          <t>Loss before provision for (benefit from) income taxes</t>
        </is>
      </c>
      <c r="B10" s="5" t="n">
        <v>-2811941</v>
      </c>
      <c r="C10" s="5" t="n">
        <v>-933039</v>
      </c>
    </row>
    <row r="11">
      <c r="A11" s="4" t="inlineStr">
        <is>
          <t>Provision for (benefit from) income taxes</t>
        </is>
      </c>
      <c r="B11" s="5" t="n">
        <v>578</v>
      </c>
      <c r="C11" s="5" t="n">
        <v>1677</v>
      </c>
    </row>
    <row r="12">
      <c r="A12" s="4" t="inlineStr">
        <is>
          <t>Net loss</t>
        </is>
      </c>
      <c r="B12" s="6" t="n">
        <v>-2812519</v>
      </c>
      <c r="C12" s="6" t="n">
        <v>-934716</v>
      </c>
    </row>
    <row r="13">
      <c r="A13" s="4" t="inlineStr">
        <is>
          <t>Loss per common share - basic (in dollars per share)</t>
        </is>
      </c>
      <c r="B13" s="8" t="n">
        <v>-0.24</v>
      </c>
      <c r="C13" s="8" t="n">
        <v>-0.08</v>
      </c>
    </row>
    <row r="14">
      <c r="A14" s="4" t="inlineStr">
        <is>
          <t>Loss per common share - diluted (in dollars per share)</t>
        </is>
      </c>
      <c r="B14" s="8" t="n">
        <v>-0.24</v>
      </c>
      <c r="C14" s="8" t="n">
        <v>-0.08</v>
      </c>
    </row>
    <row r="15">
      <c r="A15" s="3" t="inlineStr">
        <is>
          <t>Shares used in computing loss per common share:</t>
        </is>
      </c>
    </row>
    <row r="16">
      <c r="A16" s="4" t="inlineStr">
        <is>
          <t>Basic (in shares)</t>
        </is>
      </c>
      <c r="B16" s="5" t="n">
        <v>11837014</v>
      </c>
      <c r="C16" s="5" t="n">
        <v>11736305</v>
      </c>
    </row>
    <row r="17">
      <c r="A17" s="4" t="inlineStr">
        <is>
          <t>Diluted (in shares)</t>
        </is>
      </c>
      <c r="B17" s="5" t="n">
        <v>11837014</v>
      </c>
      <c r="C17" s="5" t="n">
        <v>11736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S (Details Narrative) - Customer</t>
        </is>
      </c>
      <c r="B1" s="2" t="inlineStr">
        <is>
          <t>Mar. 31, 2020</t>
        </is>
      </c>
      <c r="C1" s="2" t="inlineStr">
        <is>
          <t>Dec. 31, 2019</t>
        </is>
      </c>
      <c r="D1" s="2" t="inlineStr">
        <is>
          <t>Mar. 31, 2020</t>
        </is>
      </c>
      <c r="E1" s="2" t="inlineStr">
        <is>
          <t>Mar. 31, 2019</t>
        </is>
      </c>
    </row>
    <row r="2">
      <c r="A2" s="4" t="inlineStr">
        <is>
          <t>Revenue [Member]</t>
        </is>
      </c>
    </row>
    <row r="3">
      <c r="A3" s="3" t="inlineStr">
        <is>
          <t>Concentration Risk [Line Items]</t>
        </is>
      </c>
    </row>
    <row r="4">
      <c r="A4" s="4" t="inlineStr">
        <is>
          <t>Number of large commercial customers</t>
        </is>
      </c>
      <c r="D4" s="5" t="n">
        <v>3</v>
      </c>
      <c r="E4" s="5" t="n">
        <v>4</v>
      </c>
    </row>
    <row r="5">
      <c r="A5" s="4" t="inlineStr">
        <is>
          <t>Revenue [Member] | Customer Concentration Risk [Member] | Customer One [Member]</t>
        </is>
      </c>
    </row>
    <row r="6">
      <c r="A6" s="3" t="inlineStr">
        <is>
          <t>Concentration Risk [Line Items]</t>
        </is>
      </c>
    </row>
    <row r="7">
      <c r="A7" s="4" t="inlineStr">
        <is>
          <t>Concentration risk, percentage</t>
        </is>
      </c>
      <c r="D7" s="4" t="inlineStr">
        <is>
          <t>39.00%</t>
        </is>
      </c>
      <c r="E7" s="4" t="inlineStr">
        <is>
          <t>27.00%</t>
        </is>
      </c>
    </row>
    <row r="8">
      <c r="A8" s="4" t="inlineStr">
        <is>
          <t>Revenue [Member] | Customer Concentration Risk [Member] | Customer Two [Member]</t>
        </is>
      </c>
    </row>
    <row r="9">
      <c r="A9" s="3" t="inlineStr">
        <is>
          <t>Concentration Risk [Line Items]</t>
        </is>
      </c>
    </row>
    <row r="10">
      <c r="A10" s="4" t="inlineStr">
        <is>
          <t>Concentration risk, percentage</t>
        </is>
      </c>
      <c r="D10" s="4" t="inlineStr">
        <is>
          <t>14.00%</t>
        </is>
      </c>
      <c r="E10" s="4" t="inlineStr">
        <is>
          <t>14.00%</t>
        </is>
      </c>
    </row>
    <row r="11">
      <c r="A11" s="4" t="inlineStr">
        <is>
          <t>Revenue [Member] | Customer Concentration Risk [Member] | Customer Three [Member]</t>
        </is>
      </c>
    </row>
    <row r="12">
      <c r="A12" s="3" t="inlineStr">
        <is>
          <t>Concentration Risk [Line Items]</t>
        </is>
      </c>
    </row>
    <row r="13">
      <c r="A13" s="4" t="inlineStr">
        <is>
          <t>Concentration risk, percentage</t>
        </is>
      </c>
      <c r="D13" s="4" t="inlineStr">
        <is>
          <t>10.00%</t>
        </is>
      </c>
      <c r="E13" s="4" t="inlineStr">
        <is>
          <t>13.00%</t>
        </is>
      </c>
    </row>
    <row r="14">
      <c r="A14" s="4" t="inlineStr">
        <is>
          <t>Revenue [Member] | Customer Concentration Risk [Member] | Customer Four [Member]</t>
        </is>
      </c>
    </row>
    <row r="15">
      <c r="A15" s="3" t="inlineStr">
        <is>
          <t>Concentration Risk [Line Items]</t>
        </is>
      </c>
    </row>
    <row r="16">
      <c r="A16" s="4" t="inlineStr">
        <is>
          <t>Concentration risk, percentage</t>
        </is>
      </c>
      <c r="E16" s="4" t="inlineStr">
        <is>
          <t>11.00%</t>
        </is>
      </c>
    </row>
    <row r="17">
      <c r="A17" s="4" t="inlineStr">
        <is>
          <t>Contract Assets [Member]</t>
        </is>
      </c>
    </row>
    <row r="18">
      <c r="A18" s="3" t="inlineStr">
        <is>
          <t>Concentration Risk [Line Items]</t>
        </is>
      </c>
    </row>
    <row r="19">
      <c r="A19" s="4" t="inlineStr">
        <is>
          <t>Number of large commercial customers</t>
        </is>
      </c>
      <c r="B19" s="5" t="n">
        <v>3</v>
      </c>
      <c r="C19" s="5" t="n">
        <v>3</v>
      </c>
    </row>
    <row r="20">
      <c r="A20" s="4" t="inlineStr">
        <is>
          <t>Contract Assets [Member] | Customer Concentration Risk [Member] | Customer One [Member]</t>
        </is>
      </c>
    </row>
    <row r="21">
      <c r="A21" s="3" t="inlineStr">
        <is>
          <t>Concentration Risk [Line Items]</t>
        </is>
      </c>
    </row>
    <row r="22">
      <c r="A22" s="4" t="inlineStr">
        <is>
          <t>Concentration risk, percentage</t>
        </is>
      </c>
      <c r="B22" s="4" t="inlineStr">
        <is>
          <t>43.00%</t>
        </is>
      </c>
      <c r="C22" s="4" t="inlineStr">
        <is>
          <t>50.00%</t>
        </is>
      </c>
    </row>
    <row r="23">
      <c r="A23" s="4" t="inlineStr">
        <is>
          <t>Contract Assets [Member] | Customer Concentration Risk [Member] | Customer Two [Member]</t>
        </is>
      </c>
    </row>
    <row r="24">
      <c r="A24" s="3" t="inlineStr">
        <is>
          <t>Concentration Risk [Line Items]</t>
        </is>
      </c>
    </row>
    <row r="25">
      <c r="A25" s="4" t="inlineStr">
        <is>
          <t>Concentration risk, percentage</t>
        </is>
      </c>
      <c r="B25" s="4" t="inlineStr">
        <is>
          <t>16.00%</t>
        </is>
      </c>
      <c r="C25" s="4" t="inlineStr">
        <is>
          <t>12.00%</t>
        </is>
      </c>
    </row>
    <row r="26">
      <c r="A26" s="4" t="inlineStr">
        <is>
          <t>Contract Assets [Member] | Customer Concentration Risk [Member] | Customer Three [Member]</t>
        </is>
      </c>
    </row>
    <row r="27">
      <c r="A27" s="3" t="inlineStr">
        <is>
          <t>Concentration Risk [Line Items]</t>
        </is>
      </c>
    </row>
    <row r="28">
      <c r="A28" s="4" t="inlineStr">
        <is>
          <t>Concentration risk, percentage</t>
        </is>
      </c>
      <c r="B28" s="4" t="inlineStr">
        <is>
          <t>10.00%</t>
        </is>
      </c>
      <c r="C28" s="4" t="inlineStr">
        <is>
          <t>11.00%</t>
        </is>
      </c>
    </row>
    <row r="29">
      <c r="A29" s="4" t="inlineStr">
        <is>
          <t>Accounts Receivable [Member]</t>
        </is>
      </c>
    </row>
    <row r="30">
      <c r="A30" s="3" t="inlineStr">
        <is>
          <t>Concentration Risk [Line Items]</t>
        </is>
      </c>
    </row>
    <row r="31">
      <c r="A31" s="4" t="inlineStr">
        <is>
          <t>Number of large commercial customers</t>
        </is>
      </c>
      <c r="B31" s="5" t="n">
        <v>3</v>
      </c>
      <c r="C31" s="5" t="n">
        <v>3</v>
      </c>
    </row>
    <row r="32">
      <c r="A32" s="4" t="inlineStr">
        <is>
          <t>Accounts Receivable [Member] | Customer Concentration Risk [Member] | Customer One [Member]</t>
        </is>
      </c>
    </row>
    <row r="33">
      <c r="A33" s="3" t="inlineStr">
        <is>
          <t>Concentration Risk [Line Items]</t>
        </is>
      </c>
    </row>
    <row r="34">
      <c r="A34" s="4" t="inlineStr">
        <is>
          <t>Concentration risk, percentage</t>
        </is>
      </c>
      <c r="B34" s="4" t="inlineStr">
        <is>
          <t>36.00%</t>
        </is>
      </c>
      <c r="C34" s="4" t="inlineStr">
        <is>
          <t>29.00%</t>
        </is>
      </c>
    </row>
    <row r="35">
      <c r="A35" s="4" t="inlineStr">
        <is>
          <t>Accounts Receivable [Member] | Customer Concentration Risk [Member] | Customer Two [Member]</t>
        </is>
      </c>
    </row>
    <row r="36">
      <c r="A36" s="3" t="inlineStr">
        <is>
          <t>Concentration Risk [Line Items]</t>
        </is>
      </c>
    </row>
    <row r="37">
      <c r="A37" s="4" t="inlineStr">
        <is>
          <t>Concentration risk, percentage</t>
        </is>
      </c>
      <c r="B37" s="4" t="inlineStr">
        <is>
          <t>13.00%</t>
        </is>
      </c>
      <c r="C37" s="4" t="inlineStr">
        <is>
          <t>24.00%</t>
        </is>
      </c>
    </row>
    <row r="38">
      <c r="A38" s="4" t="inlineStr">
        <is>
          <t>Accounts Receivable [Member] | Customer Concentration Risk [Member] | Customer Three [Member]</t>
        </is>
      </c>
    </row>
    <row r="39">
      <c r="A39" s="3" t="inlineStr">
        <is>
          <t>Concentration Risk [Line Items]</t>
        </is>
      </c>
    </row>
    <row r="40">
      <c r="A40" s="4" t="inlineStr">
        <is>
          <t>Concentration risk, percentage</t>
        </is>
      </c>
      <c r="B40" s="4" t="inlineStr">
        <is>
          <t>10.00%</t>
        </is>
      </c>
      <c r="C40" s="4" t="inlineStr">
        <is>
          <t>1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Narrative)</t>
        </is>
      </c>
      <c r="B1" s="2" t="inlineStr">
        <is>
          <t>Aug. 24, 2020USD ($)</t>
        </is>
      </c>
      <c r="C1" s="2" t="inlineStr">
        <is>
          <t>Sep. 27, 2019USD ($)</t>
        </is>
      </c>
      <c r="D1" s="2" t="inlineStr">
        <is>
          <t>Sep. 03, 2019USD ($)</t>
        </is>
      </c>
      <c r="E1" s="2" t="inlineStr">
        <is>
          <t>Dec. 20, 2018USD ($)</t>
        </is>
      </c>
      <c r="F1" s="2" t="inlineStr">
        <is>
          <t>May 31, 2020USD ($)</t>
        </is>
      </c>
      <c r="G1" s="2" t="inlineStr">
        <is>
          <t>Oct. 31, 2019USD ($)</t>
        </is>
      </c>
      <c r="H1" s="2" t="inlineStr">
        <is>
          <t>Mar. 31, 2020USD ($)</t>
        </is>
      </c>
      <c r="I1" s="2" t="inlineStr">
        <is>
          <t>Mar. 31, 2019USD ($)</t>
        </is>
      </c>
      <c r="J1" s="2" t="inlineStr">
        <is>
          <t>Apr. 10, 2020USD ($)</t>
        </is>
      </c>
      <c r="K1" s="2" t="inlineStr">
        <is>
          <t>Dec. 31, 2019USD ($)</t>
        </is>
      </c>
      <c r="L1" s="2" t="inlineStr">
        <is>
          <t>Mar. 24, 2016USD ($)</t>
        </is>
      </c>
    </row>
    <row r="2">
      <c r="A2" s="3" t="inlineStr">
        <is>
          <t>Subsequent Event [Line Items]</t>
        </is>
      </c>
    </row>
    <row r="3">
      <c r="A3" s="4" t="inlineStr">
        <is>
          <t>Restricted cash</t>
        </is>
      </c>
      <c r="H3" s="6" t="n">
        <v>1380684</v>
      </c>
      <c r="K3" s="6" t="n">
        <v>1380684</v>
      </c>
    </row>
    <row r="4">
      <c r="A4" s="4" t="inlineStr">
        <is>
          <t>Net income</t>
        </is>
      </c>
      <c r="H4" s="6" t="n">
        <v>-2812519</v>
      </c>
      <c r="I4" s="6" t="n">
        <v>-934716</v>
      </c>
    </row>
    <row r="5">
      <c r="A5" s="4" t="inlineStr">
        <is>
          <t>Revolving Credit Facility [Member] | Bank United [Member]</t>
        </is>
      </c>
    </row>
    <row r="6">
      <c r="A6" s="3" t="inlineStr">
        <is>
          <t>Subsequent Event [Line Items]</t>
        </is>
      </c>
    </row>
    <row r="7">
      <c r="A7" s="4" t="inlineStr">
        <is>
          <t>Line of credit facility, maximum borrowing capacity</t>
        </is>
      </c>
      <c r="L7" s="6" t="n">
        <v>30000000</v>
      </c>
    </row>
    <row r="8">
      <c r="A8" s="4" t="inlineStr">
        <is>
          <t>Term loan [Member] | Bank United [Member] | Credit Agreement [Member]</t>
        </is>
      </c>
    </row>
    <row r="9">
      <c r="A9" s="3" t="inlineStr">
        <is>
          <t>Subsequent Event [Line Items]</t>
        </is>
      </c>
    </row>
    <row r="10">
      <c r="A10" s="4" t="inlineStr">
        <is>
          <t>Principal amount</t>
        </is>
      </c>
      <c r="L10" s="6" t="n">
        <v>10000000</v>
      </c>
    </row>
    <row r="11">
      <c r="A11" s="4" t="inlineStr">
        <is>
          <t>WMI [Member]</t>
        </is>
      </c>
    </row>
    <row r="12">
      <c r="A12" s="3" t="inlineStr">
        <is>
          <t>Subsequent Event [Line Items]</t>
        </is>
      </c>
    </row>
    <row r="13">
      <c r="A13" s="4" t="inlineStr">
        <is>
          <t>Purchase price</t>
        </is>
      </c>
      <c r="E13" s="6" t="n">
        <v>7900000</v>
      </c>
    </row>
    <row r="14">
      <c r="A14" s="4" t="inlineStr">
        <is>
          <t>Purchase price held in escrow</t>
        </is>
      </c>
      <c r="E14" s="6" t="n">
        <v>2000000</v>
      </c>
    </row>
    <row r="15">
      <c r="A15" s="4" t="inlineStr">
        <is>
          <t>Potential decrease in acquisition purchase price</t>
        </is>
      </c>
      <c r="D15" s="6" t="n">
        <v>4100000</v>
      </c>
    </row>
    <row r="16">
      <c r="A16" s="4" t="inlineStr">
        <is>
          <t>Release of escrow deposit</t>
        </is>
      </c>
      <c r="G16" s="6" t="n">
        <v>619000</v>
      </c>
    </row>
    <row r="17">
      <c r="A17" s="4" t="inlineStr">
        <is>
          <t>Restricted cash</t>
        </is>
      </c>
      <c r="K17" s="5" t="n">
        <v>1381000</v>
      </c>
    </row>
    <row r="18">
      <c r="A18" s="4" t="inlineStr">
        <is>
          <t>Purchase price additional disputed amount</t>
        </is>
      </c>
      <c r="K18" s="6" t="n">
        <v>2100000</v>
      </c>
    </row>
    <row r="19">
      <c r="A19" s="4" t="inlineStr">
        <is>
          <t>Air Industries [Member]</t>
        </is>
      </c>
    </row>
    <row r="20">
      <c r="A20" s="3" t="inlineStr">
        <is>
          <t>Subsequent Event [Line Items]</t>
        </is>
      </c>
    </row>
    <row r="21">
      <c r="A21" s="4" t="inlineStr">
        <is>
          <t>Judgment amount sought</t>
        </is>
      </c>
      <c r="C21" s="6" t="n">
        <v>4100000</v>
      </c>
    </row>
    <row r="22">
      <c r="A22" s="4" t="inlineStr">
        <is>
          <t>Air Industries Working Capital Dispute [Member]</t>
        </is>
      </c>
    </row>
    <row r="23">
      <c r="A23" s="3" t="inlineStr">
        <is>
          <t>Subsequent Event [Line Items]</t>
        </is>
      </c>
    </row>
    <row r="24">
      <c r="A24" s="4" t="inlineStr">
        <is>
          <t>Judgment amount sought</t>
        </is>
      </c>
      <c r="C24" s="6" t="n">
        <v>3500000</v>
      </c>
    </row>
    <row r="25">
      <c r="A25" s="4" t="inlineStr">
        <is>
          <t>Subsequent Event [Member]</t>
        </is>
      </c>
    </row>
    <row r="26">
      <c r="A26" s="3" t="inlineStr">
        <is>
          <t>Subsequent Event [Line Items]</t>
        </is>
      </c>
    </row>
    <row r="27">
      <c r="A27" s="4" t="inlineStr">
        <is>
          <t>Amount of stop-work order</t>
        </is>
      </c>
      <c r="F27" s="6" t="n">
        <v>3600000</v>
      </c>
    </row>
    <row r="28">
      <c r="A28" s="4" t="inlineStr">
        <is>
          <t>Subsequent Event [Member] | Revolving Credit Facility [Member] | Sixth Amendment - Bank United [Member]</t>
        </is>
      </c>
    </row>
    <row r="29">
      <c r="A29" s="3" t="inlineStr">
        <is>
          <t>Subsequent Event [Line Items]</t>
        </is>
      </c>
    </row>
    <row r="30">
      <c r="A30" s="4" t="inlineStr">
        <is>
          <t>Line of credit facility, maximum borrowing capacity</t>
        </is>
      </c>
      <c r="B30" s="6" t="n">
        <v>24000000</v>
      </c>
    </row>
    <row r="31">
      <c r="A31" s="4" t="inlineStr">
        <is>
          <t>Line of credit facility, maturity date</t>
        </is>
      </c>
      <c r="B31" s="4" t="inlineStr">
        <is>
          <t>May 22,
		2022</t>
        </is>
      </c>
    </row>
    <row r="32">
      <c r="A32" s="4" t="inlineStr">
        <is>
          <t>Reduction in revolving note</t>
        </is>
      </c>
      <c r="B32" s="6" t="n">
        <v>6000000</v>
      </c>
    </row>
    <row r="33">
      <c r="A33" s="4" t="inlineStr">
        <is>
          <t>Subsequent Event [Member] | Term loan [Member] | Sixth Amendment - Bank United [Member]</t>
        </is>
      </c>
    </row>
    <row r="34">
      <c r="A34" s="3" t="inlineStr">
        <is>
          <t>Subsequent Event [Line Items]</t>
        </is>
      </c>
    </row>
    <row r="35">
      <c r="A35" s="4" t="inlineStr">
        <is>
          <t>Line of credit facility, maturity date</t>
        </is>
      </c>
      <c r="B35" s="4" t="inlineStr">
        <is>
          <t>May 22,
		2022</t>
        </is>
      </c>
    </row>
    <row r="36">
      <c r="A36" s="4" t="inlineStr">
        <is>
          <t>Outstanding principal amount</t>
        </is>
      </c>
      <c r="B36" s="6" t="n">
        <v>7933000</v>
      </c>
    </row>
    <row r="37">
      <c r="A37" s="4" t="inlineStr">
        <is>
          <t>Revolving note converted into term loan</t>
        </is>
      </c>
      <c r="B37" s="6" t="n">
        <v>6000000</v>
      </c>
    </row>
    <row r="38">
      <c r="A38" s="4" t="inlineStr">
        <is>
          <t>Subsequent Event [Member] | PPP Loan [Member]</t>
        </is>
      </c>
    </row>
    <row r="39">
      <c r="A39" s="3" t="inlineStr">
        <is>
          <t>Subsequent Event [Line Items]</t>
        </is>
      </c>
    </row>
    <row r="40">
      <c r="A40" s="4" t="inlineStr">
        <is>
          <t>Principal amount</t>
        </is>
      </c>
      <c r="J40" s="6" t="n">
        <v>4795000</v>
      </c>
    </row>
    <row r="41">
      <c r="A41" s="4" t="inlineStr">
        <is>
          <t>Interest rate</t>
        </is>
      </c>
      <c r="J41" s="4" t="inlineStr">
        <is>
          <t>1.00%</t>
        </is>
      </c>
    </row>
    <row r="42">
      <c r="A42" s="4" t="inlineStr">
        <is>
          <t>Subsequent Event [Member] | LIBOR [Member] | Revolving Credit Facility [Member] | Sixth Amendment - Bank United [Member]</t>
        </is>
      </c>
    </row>
    <row r="43">
      <c r="A43" s="3" t="inlineStr">
        <is>
          <t>Subsequent Event [Line Items]</t>
        </is>
      </c>
    </row>
    <row r="44">
      <c r="A44" s="4" t="inlineStr">
        <is>
          <t>Variable rate spread</t>
        </is>
      </c>
      <c r="B44" s="4" t="inlineStr">
        <is>
          <t>3.25%</t>
        </is>
      </c>
    </row>
    <row r="45">
      <c r="A45" s="4" t="inlineStr">
        <is>
          <t>Floor rate</t>
        </is>
      </c>
      <c r="B45" s="4" t="inlineStr">
        <is>
          <t>0.50%</t>
        </is>
      </c>
    </row>
    <row r="46">
      <c r="A46" s="4" t="inlineStr">
        <is>
          <t>Subsequent Event [Member] | Prime Rate [Member] | Revolving Credit Facility [Member] | Sixth Amendment - Bank United [Member]</t>
        </is>
      </c>
    </row>
    <row r="47">
      <c r="A47" s="3" t="inlineStr">
        <is>
          <t>Subsequent Event [Line Items]</t>
        </is>
      </c>
    </row>
    <row r="48">
      <c r="A48" s="4" t="inlineStr">
        <is>
          <t>Variable rate spread</t>
        </is>
      </c>
      <c r="B48" s="4" t="inlineStr">
        <is>
          <t>0.25%</t>
        </is>
      </c>
    </row>
    <row r="49">
      <c r="A49" s="4" t="inlineStr">
        <is>
          <t>Subsequent Event [Member] | Minimum [Member] | Sixth Amendment - Bank United [Member]</t>
        </is>
      </c>
    </row>
    <row r="50">
      <c r="A50" s="3" t="inlineStr">
        <is>
          <t>Subsequent Event [Line Items]</t>
        </is>
      </c>
    </row>
    <row r="51">
      <c r="A51" s="4" t="inlineStr">
        <is>
          <t>Minimum funded debt to EBITDA ratio</t>
        </is>
      </c>
      <c r="B51" s="5" t="n">
        <v>4</v>
      </c>
    </row>
    <row r="52">
      <c r="A52" s="4" t="inlineStr">
        <is>
          <t>Minimum adjusted EBITDA</t>
        </is>
      </c>
      <c r="B52" s="6" t="n">
        <v>2000000</v>
      </c>
    </row>
    <row r="53">
      <c r="A53" s="4" t="inlineStr">
        <is>
          <t>Net income</t>
        </is>
      </c>
      <c r="B53" s="5" t="n">
        <v>1</v>
      </c>
    </row>
    <row r="54">
      <c r="A54" s="4" t="inlineStr">
        <is>
          <t>Liquidity covenant</t>
        </is>
      </c>
      <c r="B54" s="5" t="n">
        <v>3000000</v>
      </c>
    </row>
    <row r="55">
      <c r="A55" s="4" t="inlineStr">
        <is>
          <t>Subsequent Event [Member] | Minimum [Member] | Amendment - Bank United after 9/30/20 [Member]</t>
        </is>
      </c>
    </row>
    <row r="56">
      <c r="A56" s="3" t="inlineStr">
        <is>
          <t>Subsequent Event [Line Items]</t>
        </is>
      </c>
    </row>
    <row r="57">
      <c r="A57" s="4" t="inlineStr">
        <is>
          <t>Minimum adjusted EBITDA</t>
        </is>
      </c>
      <c r="B57"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8</t>
        </is>
      </c>
      <c r="B2" s="6" t="n">
        <v>11718</v>
      </c>
      <c r="C2" s="6" t="n">
        <v>70651413</v>
      </c>
      <c r="D2" s="6" t="n">
        <v>-74596536</v>
      </c>
      <c r="E2" s="6" t="n">
        <v>-3933405</v>
      </c>
    </row>
    <row r="3">
      <c r="A3" s="4" t="inlineStr">
        <is>
          <t>Balance at beginning (in shares) at Dec. 31, 2018</t>
        </is>
      </c>
      <c r="B3" s="5" t="n">
        <v>11718246</v>
      </c>
    </row>
    <row r="4">
      <c r="A4" s="4" t="inlineStr">
        <is>
          <t>Net loss</t>
        </is>
      </c>
      <c r="D4" s="5" t="n">
        <v>-934716</v>
      </c>
      <c r="E4" s="5" t="n">
        <v>-934716</v>
      </c>
    </row>
    <row r="5">
      <c r="A5" s="4" t="inlineStr">
        <is>
          <t>Costs related to stock offering</t>
        </is>
      </c>
      <c r="C5" s="5" t="n">
        <v>-64371</v>
      </c>
      <c r="E5" s="5" t="n">
        <v>-64371</v>
      </c>
    </row>
    <row r="6">
      <c r="A6" s="4" t="inlineStr">
        <is>
          <t>Common stock issued upon exercise of options (in shares)</t>
        </is>
      </c>
      <c r="B6" s="5" t="n">
        <v>521</v>
      </c>
    </row>
    <row r="7">
      <c r="A7" s="4" t="inlineStr">
        <is>
          <t>Stock-based compensation expense</t>
        </is>
      </c>
      <c r="B7" s="6" t="n">
        <v>18</v>
      </c>
      <c r="C7" s="5" t="n">
        <v>330769</v>
      </c>
      <c r="E7" s="5" t="n">
        <v>330787</v>
      </c>
    </row>
    <row r="8">
      <c r="A8" s="4" t="inlineStr">
        <is>
          <t>Stock-based compensation expense (in shares)</t>
        </is>
      </c>
      <c r="B8" s="5" t="n">
        <v>17619</v>
      </c>
    </row>
    <row r="9">
      <c r="A9" s="4" t="inlineStr">
        <is>
          <t>Balance at ending at Mar. 31, 2019</t>
        </is>
      </c>
      <c r="B9" s="6" t="n">
        <v>11736</v>
      </c>
      <c r="C9" s="5" t="n">
        <v>70917811</v>
      </c>
      <c r="D9" s="5" t="n">
        <v>-75531252</v>
      </c>
      <c r="E9" s="5" t="n">
        <v>-4601705</v>
      </c>
    </row>
    <row r="10">
      <c r="A10" s="4" t="inlineStr">
        <is>
          <t>Balance at ending (in shares) at Mar. 31, 2019</t>
        </is>
      </c>
      <c r="B10" s="5" t="n">
        <v>11736386</v>
      </c>
    </row>
    <row r="11">
      <c r="A11" s="4" t="inlineStr">
        <is>
          <t>Balance at beginning at Dec. 31, 2019</t>
        </is>
      </c>
      <c r="B11" s="6" t="n">
        <v>11819</v>
      </c>
      <c r="C11" s="5" t="n">
        <v>71294629</v>
      </c>
      <c r="D11" s="5" t="n">
        <v>-79046688</v>
      </c>
      <c r="E11" s="6" t="n">
        <v>-7740240</v>
      </c>
    </row>
    <row r="12">
      <c r="A12" s="4" t="inlineStr">
        <is>
          <t>Balance at beginning (in shares) at Dec. 31, 2019</t>
        </is>
      </c>
      <c r="B12" s="5" t="n">
        <v>11818830</v>
      </c>
      <c r="E12" s="5" t="n">
        <v>11818830</v>
      </c>
    </row>
    <row r="13">
      <c r="A13" s="4" t="inlineStr">
        <is>
          <t>Net loss</t>
        </is>
      </c>
      <c r="D13" s="5" t="n">
        <v>-2812519</v>
      </c>
      <c r="E13" s="6" t="n">
        <v>-2812519</v>
      </c>
    </row>
    <row r="14">
      <c r="A14" s="4" t="inlineStr">
        <is>
          <t>Stock-based compensation expense</t>
        </is>
      </c>
      <c r="B14" s="6" t="n">
        <v>18</v>
      </c>
      <c r="C14" s="5" t="n">
        <v>347167</v>
      </c>
      <c r="E14" s="5" t="n">
        <v>347185</v>
      </c>
    </row>
    <row r="15">
      <c r="A15" s="4" t="inlineStr">
        <is>
          <t>Stock-based compensation expense (in shares)</t>
        </is>
      </c>
      <c r="B15" s="5" t="n">
        <v>18388</v>
      </c>
    </row>
    <row r="16">
      <c r="A16" s="4" t="inlineStr">
        <is>
          <t>Balance at ending at Mar. 31, 2020</t>
        </is>
      </c>
      <c r="B16" s="6" t="n">
        <v>11837</v>
      </c>
      <c r="C16" s="6" t="n">
        <v>71641796</v>
      </c>
      <c r="D16" s="6" t="n">
        <v>-81859207</v>
      </c>
      <c r="E16" s="6" t="n">
        <v>-10205574</v>
      </c>
    </row>
    <row r="17">
      <c r="A17" s="4" t="inlineStr">
        <is>
          <t>Balance at ending (in shares) at Mar. 31, 2020</t>
        </is>
      </c>
      <c r="B17" s="5" t="n">
        <v>11837218</v>
      </c>
      <c r="E17" s="5" t="n">
        <v>11837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2812519</v>
      </c>
      <c r="C4" s="6" t="n">
        <v>-934716</v>
      </c>
    </row>
    <row r="5">
      <c r="A5" s="3" t="inlineStr">
        <is>
          <t>Adjustments to reconcile net loss to net cash used in operating activities:</t>
        </is>
      </c>
    </row>
    <row r="6">
      <c r="A6" s="4" t="inlineStr">
        <is>
          <t>Depreciation and amortization</t>
        </is>
      </c>
      <c r="B6" s="5" t="n">
        <v>256284</v>
      </c>
      <c r="C6" s="5" t="n">
        <v>209261</v>
      </c>
    </row>
    <row r="7">
      <c r="A7" s="4" t="inlineStr">
        <is>
          <t>Amortization of debt issuance cost</t>
        </is>
      </c>
      <c r="B7" s="5" t="n">
        <v>35437</v>
      </c>
      <c r="C7" s="5" t="n">
        <v>36953</v>
      </c>
    </row>
    <row r="8">
      <c r="A8" s="4" t="inlineStr">
        <is>
          <t>Cash expended in excess of rent expense</t>
        </is>
      </c>
      <c r="B8" s="5" t="n">
        <v>-38644</v>
      </c>
      <c r="C8" s="5" t="n">
        <v>-28012</v>
      </c>
    </row>
    <row r="9">
      <c r="A9" s="4" t="inlineStr">
        <is>
          <t>Stock-based compensation</t>
        </is>
      </c>
      <c r="B9" s="5" t="n">
        <v>347185</v>
      </c>
      <c r="C9" s="5" t="n">
        <v>330787</v>
      </c>
    </row>
    <row r="10">
      <c r="A10" s="4" t="inlineStr">
        <is>
          <t>Bad debt expense</t>
        </is>
      </c>
      <c r="B10" s="5" t="n">
        <v>-51369</v>
      </c>
    </row>
    <row r="11">
      <c r="A11" s="3" t="inlineStr">
        <is>
          <t>Changes in operating assets and liabilities:</t>
        </is>
      </c>
    </row>
    <row r="12">
      <c r="A12" s="4" t="inlineStr">
        <is>
          <t>Decrease in accounts receivable</t>
        </is>
      </c>
      <c r="B12" s="5" t="n">
        <v>973002</v>
      </c>
      <c r="C12" s="5" t="n">
        <v>2139417</v>
      </c>
    </row>
    <row r="13">
      <c r="A13" s="4" t="inlineStr">
        <is>
          <t>Increase in contract assets</t>
        </is>
      </c>
      <c r="B13" s="5" t="n">
        <v>-533743</v>
      </c>
      <c r="C13" s="5" t="n">
        <v>-2189888</v>
      </c>
    </row>
    <row r="14">
      <c r="A14" s="4" t="inlineStr">
        <is>
          <t>Increase in inventory</t>
        </is>
      </c>
      <c r="B14" s="5" t="n">
        <v>-1048752</v>
      </c>
      <c r="C14" s="5" t="n">
        <v>-1378998</v>
      </c>
    </row>
    <row r="15">
      <c r="A15" s="4" t="inlineStr">
        <is>
          <t>Decrease in prepaid expenses and other assets</t>
        </is>
      </c>
      <c r="B15" s="5" t="n">
        <v>26549</v>
      </c>
      <c r="C15" s="5" t="n">
        <v>541791</v>
      </c>
    </row>
    <row r="16">
      <c r="A16" s="4" t="inlineStr">
        <is>
          <t>Decrease in refundable income taxes</t>
        </is>
      </c>
      <c r="B16" s="5" t="n">
        <v>1506</v>
      </c>
    </row>
    <row r="17">
      <c r="A17" s="4" t="inlineStr">
        <is>
          <t>Increase in accounts payable and accrued expenses</t>
        </is>
      </c>
      <c r="B17" s="5" t="n">
        <v>735282</v>
      </c>
      <c r="C17" s="5" t="n">
        <v>1993200</v>
      </c>
    </row>
    <row r="18">
      <c r="A18" s="4" t="inlineStr">
        <is>
          <t>Increase (decrease) in contract liabilities</t>
        </is>
      </c>
      <c r="B18" s="5" t="n">
        <v>1187667</v>
      </c>
      <c r="C18" s="5" t="n">
        <v>-2353926</v>
      </c>
    </row>
    <row r="19">
      <c r="A19" s="4" t="inlineStr">
        <is>
          <t>Decrease in loss reserve</t>
        </is>
      </c>
      <c r="B19" s="5" t="n">
        <v>-505407</v>
      </c>
      <c r="C19" s="5" t="n">
        <v>-626876</v>
      </c>
    </row>
    <row r="20">
      <c r="A20" s="4" t="inlineStr">
        <is>
          <t>Decrease in income taxes payable</t>
        </is>
      </c>
      <c r="C20" s="5" t="n">
        <v>-71871</v>
      </c>
    </row>
    <row r="21">
      <c r="A21" s="4" t="inlineStr">
        <is>
          <t>Net cash used in operating activities</t>
        </is>
      </c>
      <c r="B21" s="5" t="n">
        <v>-1427522</v>
      </c>
      <c r="C21" s="5" t="n">
        <v>-2332878</v>
      </c>
    </row>
    <row r="22">
      <c r="A22" s="3" t="inlineStr">
        <is>
          <t>Cash flows from investing activities:</t>
        </is>
      </c>
    </row>
    <row r="23">
      <c r="A23" s="4" t="inlineStr">
        <is>
          <t>Purchase of property and equipment</t>
        </is>
      </c>
      <c r="B23" s="5" t="n">
        <v>-3200</v>
      </c>
      <c r="C23" s="5" t="n">
        <v>-210695</v>
      </c>
    </row>
    <row r="24">
      <c r="A24" s="4" t="inlineStr">
        <is>
          <t>Net cash used in investing activities</t>
        </is>
      </c>
      <c r="B24" s="5" t="n">
        <v>-3200</v>
      </c>
      <c r="C24" s="5" t="n">
        <v>-210695</v>
      </c>
    </row>
    <row r="25">
      <c r="A25" s="3" t="inlineStr">
        <is>
          <t>Cash flows from financing activities:</t>
        </is>
      </c>
    </row>
    <row r="26">
      <c r="A26" s="4" t="inlineStr">
        <is>
          <t>Payments on long-term debt</t>
        </is>
      </c>
      <c r="B26" s="5" t="n">
        <v>-622690</v>
      </c>
      <c r="C26" s="5" t="n">
        <v>-603037</v>
      </c>
    </row>
    <row r="27">
      <c r="A27" s="4" t="inlineStr">
        <is>
          <t>Payments on line of credit</t>
        </is>
      </c>
      <c r="C27" s="5" t="n">
        <v>-300000</v>
      </c>
    </row>
    <row r="28">
      <c r="A28" s="4" t="inlineStr">
        <is>
          <t>Stock offering costs paid</t>
        </is>
      </c>
      <c r="C28" s="5" t="n">
        <v>-64371</v>
      </c>
    </row>
    <row r="29">
      <c r="A29" s="4" t="inlineStr">
        <is>
          <t>Net cash used in financing activities</t>
        </is>
      </c>
      <c r="B29" s="5" t="n">
        <v>-622690</v>
      </c>
      <c r="C29" s="5" t="n">
        <v>-967408</v>
      </c>
    </row>
    <row r="30">
      <c r="A30" s="4" t="inlineStr">
        <is>
          <t>Net decrease in cash and restricted cash</t>
        </is>
      </c>
      <c r="B30" s="5" t="n">
        <v>-2053412</v>
      </c>
      <c r="C30" s="5" t="n">
        <v>-3510981</v>
      </c>
    </row>
    <row r="31">
      <c r="A31" s="4" t="inlineStr">
        <is>
          <t>Cash and restricted cash at beginning of period</t>
        </is>
      </c>
      <c r="B31" s="5" t="n">
        <v>5432793</v>
      </c>
      <c r="C31" s="5" t="n">
        <v>6128142</v>
      </c>
    </row>
    <row r="32">
      <c r="A32" s="4" t="inlineStr">
        <is>
          <t>Cash and restricted cash at end of period</t>
        </is>
      </c>
      <c r="B32" s="5" t="n">
        <v>3379381</v>
      </c>
      <c r="C32" s="5" t="n">
        <v>2617161</v>
      </c>
    </row>
    <row r="33">
      <c r="A33" s="3" t="inlineStr">
        <is>
          <t>Cash (received) paid during the period for:</t>
        </is>
      </c>
    </row>
    <row r="34">
      <c r="A34" s="4" t="inlineStr">
        <is>
          <t>Interest</t>
        </is>
      </c>
      <c r="B34" s="5" t="n">
        <v>450191</v>
      </c>
      <c r="C34" s="5" t="n">
        <v>551635</v>
      </c>
    </row>
    <row r="35">
      <c r="A35" s="4" t="inlineStr">
        <is>
          <t>Income taxes</t>
        </is>
      </c>
      <c r="B35" s="6" t="n">
        <v>-928</v>
      </c>
      <c r="C35" s="5" t="n">
        <v>90202</v>
      </c>
    </row>
    <row r="36">
      <c r="A36" s="4" t="inlineStr">
        <is>
          <t>Equipment acquired under financing lease</t>
        </is>
      </c>
      <c r="C36" s="6" t="n">
        <v>39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0</t>
        </is>
      </c>
    </row>
    <row r="3">
      <c r="A3" s="3" t="inlineStr">
        <is>
          <t>Organization, Consolidation and Presentation of Financial Statements [Abstract]</t>
        </is>
      </c>
    </row>
    <row r="4">
      <c r="A4" s="4" t="inlineStr">
        <is>
          <t>INTERIM FINANCIAL STATEMENTS</t>
        </is>
      </c>
      <c r="B4" s="4" t="inlineStr">
        <is>
          <t xml:space="preserve">1. INTERIM
FINANCIAL STATEMENTS The Company consists of CPI Aerostructures,
Inc. (“CPI”), Welding Metallurgy, Inc. (“WMI”), a wholly owned subsidiary acquired on December 20, 2018,
and Compac Development Corporation (“Compac”), a wholly owned subsidiary of WMI, collectively the “Company.”
The acquisition of WMI and Compac is referred to throughout this document as the “WMI Acquisi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March 31, 2020 and for the three months ended March 31, 2020 and 2019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19 has been derived from audited consolidated financial statements at that date,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19. The results of operations for interim periods are not necessarily indicative of the operating results to be expected
for the full year or any other interim period. The Company maintains its cash in five financial
institutions. The balances are insured by the Federal Deposit Insurance Corporation. From time to time, the Company’s
balances may exceed insurance limits. As of March 31, 2020, the Company had $1,940,052 of uninsured balances. The Company
limits its credit risk by selecting financial institutions considered to be highly creditworthy.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The Company currently has a
shareholders’ deficit and has experienced a continuing loss from operations and negative cash flow from operations. To
address this matter, the Company has a) negotiated a revised credit facility with BankUnited effective August 24, 2020, b)
begun negotiations with customers to exit or renegotiate unprofitable contracts, c) obtained and is seeking additional
progress payment and advance payment customer contract funding provisions, d) initiated new procedures to reduce investments
in inventory and contract assets, e) remained focused on its military segment which has proven to be less susceptible to
COVID-19 related impacts and f) maintained a strong (approximately $211M) backlog of funded orders, 90% of which are for
military programs. If in the aggregate, multiple or all significant risks and assumptions develop unfavorably, there is a
possibility the Company’s liquidity and debt resources would be insufficient to meet its obligations. See Risk
Factors In February 2016, the Financial Accounting
Standards Board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ROU”)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and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COVID-19 In
March 2020, the novel coronavirus (“COVID-19”) was declared a pandemic by the World Health Organization. The pandemic
has negatively affected the U.S. and global economy, disrupted global supply chains and financial markets, and has resulted in
shelter in place orders. The Company has followed the recommendations of government and health authorities to minimize exposure
risk for its employees, including having employees work modified hours or remotely since on or about March 19, 2020, practicing
social distancing, and performing deep cleaning of its facilities. We have also taken actions to support our community in addressing
challenges posed by the pandemic, including the donation of personal protective equipment. There
are many uncertainties regarding the COVID-19 pandemic, and the Company is closely monitoring the impact of the pandemic on all
aspects of its business, including how it will impact its employees, customers, suppliers, and liquidity. On March 20, 2020,
the Company was notified that it was considered part of the Defense Industrial Base Essential Critical Infrastructure Workforce
and, as such, has remained open during the COVID-19 pandemic. However, the extent to which COVID-19 may affect our operations
will depend on future developments, which are highly uncertain, including the duration of the outbreak, new information which
may emerge concerning the severity of the coronavirus and the actions to contain the coronavirus or address its impact, among
others. The Company is unable to predict the impact that COVID-19 will have on its financial position and operating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0</t>
        </is>
      </c>
    </row>
    <row r="3">
      <c r="A3" s="3" t="inlineStr">
        <is>
          <t>Revenue from Contract with Customer [Abstract]</t>
        </is>
      </c>
    </row>
    <row r="4">
      <c r="A4" s="4" t="inlineStr">
        <is>
          <t>REVENUE RECOGNITION</t>
        </is>
      </c>
      <c r="B4" s="4" t="inlineStr">
        <is>
          <t>2. REVENUE
RECOGNITION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Three months ended March 31,
2020 2019
Aerostructure $ 9,127,476 $ 10,080,873
Aerosystems 1,225,266 8,123,468
Kitting and Supply Chain Management 6,505,644 3,784,043
$ 16,858,386 $ 21,988,384 Transaction Price Allocated to Remaining
Performance Obligations As of March 31, 2020, the aggregate amount
of transaction price allocated to the remaining performance obligations was approximately $211 million. This represents the amount
of revenue the Company expects to recognize in the future on contracts with unsatisfied or partially satisfied performance obligations
as of March 31, 2020. The Company estimates that it will recognize approximately 46% of this amount in fiscal year 2020 and the
remainder by fiscal yea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3. lEases The Company leases a building and equipment.
Under ASC 842, at contract inception we determine whether the contract is or contains a lease and whether the lease should be
classified as an operating or a financing lease. Operating leases are included in ROU (right-of-use) assets and operating lease
liabilities in our consolidated balance sheets. The Company leases manufacturing and office
space under an agreement classified as an operating lease. The lease agreement expires on April 30, 2022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months ended March 31, 2020,
the Company’s operating lease expense was $441,610. Future minimum lease payments under non-cancellable
operating leases as of March 31, 2020 were as follows:
Twelve months ending March 31,
2021 $ 1,931,965
2022 1,964,815
2023 236,050
2024 19,155
2025 5,067
Total undiscounted operating lease payments 4,157,052
Less imputed interest (268,862 )
Present value of operating lease payments $ 3,888,190 The following table sets forth the ROU assets
and operating lease liabilities as of March 31, 2020:
Assets
ROU assets $ 3,507,760
Liabilities
Current operating lease liabilities $ 1,745,616
Long-term operating lease liabilities 2,142,574
Total ROU liabilities $ 3,888,190 The Company’s weighted average remaining
lease term for its operating leases is 2.1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47:26Z</dcterms:created>
  <dcterms:modified xmlns:dcterms="http://purl.org/dc/terms/" xmlns:xsi="http://www.w3.org/2001/XMLSchema-instance" xsi:type="dcterms:W3CDTF">2020-09-30T16:47:26Z</dcterms:modified>
</cp:coreProperties>
</file>